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Fair Values of Financi" sheetId="10" state="visible" r:id="rId10"/>
    <sheet xmlns:r="http://schemas.openxmlformats.org/officeDocument/2006/relationships" name="Note 5 - Asset Retirement Oblig" sheetId="11" state="visible" r:id="rId11"/>
    <sheet xmlns:r="http://schemas.openxmlformats.org/officeDocument/2006/relationships" name="Note 6 - Debt" sheetId="12" state="visible" r:id="rId12"/>
    <sheet xmlns:r="http://schemas.openxmlformats.org/officeDocument/2006/relationships" name="Note 7 - Leases" sheetId="13" state="visible" r:id="rId13"/>
    <sheet xmlns:r="http://schemas.openxmlformats.org/officeDocument/2006/relationships" name="Note 8 - Equity" sheetId="14" state="visible" r:id="rId14"/>
    <sheet xmlns:r="http://schemas.openxmlformats.org/officeDocument/2006/relationships" name="Note 9 - Commitments and Contin" sheetId="15" state="visible" r:id="rId15"/>
    <sheet xmlns:r="http://schemas.openxmlformats.org/officeDocument/2006/relationships" name="Note 10 - Revenues" sheetId="16" state="visible" r:id="rId16"/>
    <sheet xmlns:r="http://schemas.openxmlformats.org/officeDocument/2006/relationships" name="Note 11 - Related Party Transac" sheetId="17" state="visible" r:id="rId17"/>
    <sheet xmlns:r="http://schemas.openxmlformats.org/officeDocument/2006/relationships" name="Note 12 - Income Taxes" sheetId="18" state="visible" r:id="rId18"/>
    <sheet xmlns:r="http://schemas.openxmlformats.org/officeDocument/2006/relationships" name="Note 13 - Earnings Per Share" sheetId="19" state="visible" r:id="rId19"/>
    <sheet xmlns:r="http://schemas.openxmlformats.org/officeDocument/2006/relationships" name="Note 14 - Selected Quarterly Fi" sheetId="20" state="visible" r:id="rId20"/>
    <sheet xmlns:r="http://schemas.openxmlformats.org/officeDocument/2006/relationships" name="Significant Accounting Policies" sheetId="21" state="visible" r:id="rId21"/>
    <sheet xmlns:r="http://schemas.openxmlformats.org/officeDocument/2006/relationships" name="Note 3 - Property, Plant and _2" sheetId="22" state="visible" r:id="rId22"/>
    <sheet xmlns:r="http://schemas.openxmlformats.org/officeDocument/2006/relationships" name="Note 4 - Fair Values of Finan_2" sheetId="23" state="visible" r:id="rId23"/>
    <sheet xmlns:r="http://schemas.openxmlformats.org/officeDocument/2006/relationships" name="Note 5 - Asset Retirement Obl_2" sheetId="24" state="visible" r:id="rId24"/>
    <sheet xmlns:r="http://schemas.openxmlformats.org/officeDocument/2006/relationships" name="Note 6 - Debt (Tables)" sheetId="25" state="visible" r:id="rId25"/>
    <sheet xmlns:r="http://schemas.openxmlformats.org/officeDocument/2006/relationships" name="Note 7 - Leases (Tables)" sheetId="26" state="visible" r:id="rId26"/>
    <sheet xmlns:r="http://schemas.openxmlformats.org/officeDocument/2006/relationships" name="Note 8 - Equity (Tables)" sheetId="27" state="visible" r:id="rId27"/>
    <sheet xmlns:r="http://schemas.openxmlformats.org/officeDocument/2006/relationships" name="Note 10 - Revenues (Tables)" sheetId="28" state="visible" r:id="rId28"/>
    <sheet xmlns:r="http://schemas.openxmlformats.org/officeDocument/2006/relationships" name="Note 12 - Income Taxes (Tables)" sheetId="29" state="visible" r:id="rId29"/>
    <sheet xmlns:r="http://schemas.openxmlformats.org/officeDocument/2006/relationships" name="Note 13 - Earnings (Loss) Per S" sheetId="30" state="visible" r:id="rId30"/>
    <sheet xmlns:r="http://schemas.openxmlformats.org/officeDocument/2006/relationships" name="Note 14 - Selected Quarterly _2" sheetId="31" state="visible" r:id="rId31"/>
    <sheet xmlns:r="http://schemas.openxmlformats.org/officeDocument/2006/relationships" name="Note 1 - Description of Busin_2" sheetId="32" state="visible" r:id="rId32"/>
    <sheet xmlns:r="http://schemas.openxmlformats.org/officeDocument/2006/relationships" name="Note 2 - Summary of Significa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2 - Summary of Significa_7" sheetId="38" state="visible" r:id="rId38"/>
    <sheet xmlns:r="http://schemas.openxmlformats.org/officeDocument/2006/relationships" name="Note 2 - Summary of Significa_8" sheetId="39" state="visible" r:id="rId39"/>
    <sheet xmlns:r="http://schemas.openxmlformats.org/officeDocument/2006/relationships" name="Note 3 - Property, Plant and _3" sheetId="40" state="visible" r:id="rId40"/>
    <sheet xmlns:r="http://schemas.openxmlformats.org/officeDocument/2006/relationships" name="Note 3 - Property, Plant and _4" sheetId="41" state="visible" r:id="rId41"/>
    <sheet xmlns:r="http://schemas.openxmlformats.org/officeDocument/2006/relationships" name="Note 4 - Fair Values of Finan_3" sheetId="42" state="visible" r:id="rId42"/>
    <sheet xmlns:r="http://schemas.openxmlformats.org/officeDocument/2006/relationships" name="Note 5 - Asset Retirement Obl_3" sheetId="43" state="visible" r:id="rId43"/>
    <sheet xmlns:r="http://schemas.openxmlformats.org/officeDocument/2006/relationships" name="Note 5 - Asset Retirement Obl_4" sheetId="44" state="visible" r:id="rId44"/>
    <sheet xmlns:r="http://schemas.openxmlformats.org/officeDocument/2006/relationships" name="Note 6 - Debt (Details)" sheetId="45" state="visible" r:id="rId45"/>
    <sheet xmlns:r="http://schemas.openxmlformats.org/officeDocument/2006/relationships" name="Note 6 - Debt - Summary of Outs" sheetId="46" state="visible" r:id="rId46"/>
    <sheet xmlns:r="http://schemas.openxmlformats.org/officeDocument/2006/relationships" name="Note 6 - Debt - Maturities of D" sheetId="47" state="visible" r:id="rId47"/>
    <sheet xmlns:r="http://schemas.openxmlformats.org/officeDocument/2006/relationships" name="Note 7 - Leases (Details)" sheetId="48" state="visible" r:id="rId48"/>
    <sheet xmlns:r="http://schemas.openxmlformats.org/officeDocument/2006/relationships" name="Note 7 - Leases - Maturities of" sheetId="49" state="visible" r:id="rId49"/>
    <sheet xmlns:r="http://schemas.openxmlformats.org/officeDocument/2006/relationships" name="Note 7 - Leases - Coal Leases a" sheetId="50" state="visible" r:id="rId50"/>
    <sheet xmlns:r="http://schemas.openxmlformats.org/officeDocument/2006/relationships" name="Note 8 - Equity (Details)" sheetId="51" state="visible" r:id="rId51"/>
    <sheet xmlns:r="http://schemas.openxmlformats.org/officeDocument/2006/relationships" name="Note 8 - Equity - Summary of Re" sheetId="52" state="visible" r:id="rId52"/>
    <sheet xmlns:r="http://schemas.openxmlformats.org/officeDocument/2006/relationships" name="Note 9 - Commitments and Cont_2" sheetId="53" state="visible" r:id="rId53"/>
    <sheet xmlns:r="http://schemas.openxmlformats.org/officeDocument/2006/relationships" name="Note 10 - Revenues (Details)" sheetId="54" state="visible" r:id="rId54"/>
    <sheet xmlns:r="http://schemas.openxmlformats.org/officeDocument/2006/relationships" name="Note 10 - Revenue - Domestic Re" sheetId="55" state="visible" r:id="rId55"/>
    <sheet xmlns:r="http://schemas.openxmlformats.org/officeDocument/2006/relationships" name="Note 11 - Related Party Trans_2" sheetId="56" state="visible" r:id="rId56"/>
    <sheet xmlns:r="http://schemas.openxmlformats.org/officeDocument/2006/relationships" name="Note 12 - Income Taxes (Details" sheetId="57" state="visible" r:id="rId57"/>
    <sheet xmlns:r="http://schemas.openxmlformats.org/officeDocument/2006/relationships" name="Note 12 - Income Taxes - Reconc" sheetId="58" state="visible" r:id="rId58"/>
    <sheet xmlns:r="http://schemas.openxmlformats.org/officeDocument/2006/relationships" name="Note 12 - Income Taxes - Compon" sheetId="59" state="visible" r:id="rId59"/>
    <sheet xmlns:r="http://schemas.openxmlformats.org/officeDocument/2006/relationships" name="Note 12 - Income Taxes - Operat" sheetId="60" state="visible" r:id="rId60"/>
    <sheet xmlns:r="http://schemas.openxmlformats.org/officeDocument/2006/relationships" name="Note 13 - Earnings Per Share - " sheetId="61" state="visible" r:id="rId61"/>
    <sheet xmlns:r="http://schemas.openxmlformats.org/officeDocument/2006/relationships" name="Note 14 - Selected Quarterly _3" sheetId="62" state="visible" r:id="rId62"/>
  </sheets>
  <definedNames/>
  <calcPr calcId="124519" fullCalcOnLoad="1"/>
</workbook>
</file>

<file path=xl/sharedStrings.xml><?xml version="1.0" encoding="utf-8"?>
<sst xmlns="http://schemas.openxmlformats.org/spreadsheetml/2006/main" uniqueCount="563">
  <si>
    <t>Document And Entity Information - USD ($) $ in Millions</t>
  </si>
  <si>
    <t>12 Months Ended</t>
  </si>
  <si>
    <t>Dec. 31, 2019</t>
  </si>
  <si>
    <t>Feb. 20, 2020</t>
  </si>
  <si>
    <t>Jun. 28, 2019</t>
  </si>
  <si>
    <t>Cover [Abstract]</t>
  </si>
  <si>
    <t>Document Type</t>
  </si>
  <si>
    <t>10-K</t>
  </si>
  <si>
    <t>Entity Registrant Name</t>
  </si>
  <si>
    <t>Ramaco Resources, Inc.</t>
  </si>
  <si>
    <t>Document Period End Date</t>
  </si>
  <si>
    <t>Dec. 31,
		2019</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 (in shares)</t>
  </si>
  <si>
    <t>Entity Public Float</t>
  </si>
  <si>
    <t>Title of 12(b) Security</t>
  </si>
  <si>
    <t>Common Stock, $0.01 par value</t>
  </si>
  <si>
    <t>Entity Central Index Key</t>
  </si>
  <si>
    <t>0001687187</t>
  </si>
  <si>
    <t>Current Fiscal Year End Date</t>
  </si>
  <si>
    <t>--12-31</t>
  </si>
  <si>
    <t>Document Fiscal Year Focus</t>
  </si>
  <si>
    <t>2019</t>
  </si>
  <si>
    <t>Document Fiscal Period Focus</t>
  </si>
  <si>
    <t>FY</t>
  </si>
  <si>
    <t>Amendment Flag</t>
  </si>
  <si>
    <t>Trading Symbol</t>
  </si>
  <si>
    <t>metc</t>
  </si>
  <si>
    <t>Condensed Consolidated Balance Sheets - USD ($) $ in Thousands</t>
  </si>
  <si>
    <t>Dec. 31, 2018</t>
  </si>
  <si>
    <t>Current assets:</t>
  </si>
  <si>
    <t>Cash and cash equivalents</t>
  </si>
  <si>
    <t>Accounts receivable</t>
  </si>
  <si>
    <t>Inventories</t>
  </si>
  <si>
    <t>Prepaid expenses and other</t>
  </si>
  <si>
    <t>Total current assets</t>
  </si>
  <si>
    <t>Property, plant and equipment – net</t>
  </si>
  <si>
    <t>Advanced coal royalties</t>
  </si>
  <si>
    <t>Other</t>
  </si>
  <si>
    <t>Total Assets</t>
  </si>
  <si>
    <t>Current liabilities</t>
  </si>
  <si>
    <t>Accounts payable</t>
  </si>
  <si>
    <t>Accrued expenses</t>
  </si>
  <si>
    <t>Asset retirement obligations</t>
  </si>
  <si>
    <t>Current portion of long-term debt</t>
  </si>
  <si>
    <t>Total current liabilities</t>
  </si>
  <si>
    <t>Long-term debt, net</t>
  </si>
  <si>
    <t>Deferred tax liability</t>
  </si>
  <si>
    <t>Other long-term liabilities</t>
  </si>
  <si>
    <t>Total liabilities</t>
  </si>
  <si>
    <t>Commitments and contingencies</t>
  </si>
  <si>
    <t xml:space="preserve"> </t>
  </si>
  <si>
    <t>Stockholders' Equity</t>
  </si>
  <si>
    <t>Preferred stock, $0.01 par value, 50,000,000 shares authorized, none issued and outstanding</t>
  </si>
  <si>
    <t>Common stock, $0.01 par value, 260,000,000 shares authorized, 40,933,831 and 40,082,467 shares issued and outstanding, respectively</t>
  </si>
  <si>
    <t>Additional paid-in capital</t>
  </si>
  <si>
    <t>Retained earnings (deficit)</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Dec. 31, 2017</t>
  </si>
  <si>
    <t>Income Statement [Abstract]</t>
  </si>
  <si>
    <t>Revenue</t>
  </si>
  <si>
    <t>Cost and expenses</t>
  </si>
  <si>
    <t>Cost of sales (exclusive of items shown separately below)</t>
  </si>
  <si>
    <t>Other operating costs and expenses</t>
  </si>
  <si>
    <t>Asset retirement obligation accretion</t>
  </si>
  <si>
    <t>Depreciation and amortization</t>
  </si>
  <si>
    <t>Selling, general and administrative</t>
  </si>
  <si>
    <t>Total cost and expenses</t>
  </si>
  <si>
    <t>Operating income (loss)</t>
  </si>
  <si>
    <t>Other income</t>
  </si>
  <si>
    <t>Interest expense, net</t>
  </si>
  <si>
    <t>Interest income</t>
  </si>
  <si>
    <t>Income (loss) before tax</t>
  </si>
  <si>
    <t>Income tax expense</t>
  </si>
  <si>
    <t>Net income (loss)</t>
  </si>
  <si>
    <t>Earnings (loss) per common share</t>
  </si>
  <si>
    <t>Basic earnings (in dollars per share)</t>
  </si>
  <si>
    <t>Diluted earnings (in dollars per share)</t>
  </si>
  <si>
    <t>Weighted average common shares outstanding</t>
  </si>
  <si>
    <t>Basic weighted average shares outstanding (in shares)</t>
  </si>
  <si>
    <t>Diluted weighted average shares outstanding (in shares)</t>
  </si>
  <si>
    <t>Condensed Consolidated Statements of Stockholders' Equity - USD ($) $ in Thousands</t>
  </si>
  <si>
    <t>Common Stock</t>
  </si>
  <si>
    <t>Additional Paid-in Capital.</t>
  </si>
  <si>
    <t>Retained Earnings</t>
  </si>
  <si>
    <t>Total</t>
  </si>
  <si>
    <t>Balance at Dec. 31, 2016</t>
  </si>
  <si>
    <t>Accretion - Series A preferred units</t>
  </si>
  <si>
    <t>Distributions on Series A preferred units</t>
  </si>
  <si>
    <t>Issuance of common stock in Reorganization</t>
  </si>
  <si>
    <t>Conversion of Series A preferred units into common stock</t>
  </si>
  <si>
    <t>Proceeds from sale of common stock</t>
  </si>
  <si>
    <t>Stock-based compensation</t>
  </si>
  <si>
    <t>Balance at Dec. 31, 2017</t>
  </si>
  <si>
    <t>Balance at Dec. 31, 2018</t>
  </si>
  <si>
    <t>Restricted stock surrendered for withholding taxes payable</t>
  </si>
  <si>
    <t>Balance at Dec. 31, 2019</t>
  </si>
  <si>
    <t>Condensed Consolidated Statements of Cash Flows - USD ($) $ in Thousands</t>
  </si>
  <si>
    <t>Cash flows from operating activities</t>
  </si>
  <si>
    <t>Adjustments to reconcile net income (loss) to net cash from operating activities:</t>
  </si>
  <si>
    <t>Accretion of asset retirement obligations</t>
  </si>
  <si>
    <t>Amortization of debt issuance costs</t>
  </si>
  <si>
    <t>Deferred income taxes</t>
  </si>
  <si>
    <t>Changes in operating assets and liabilities:</t>
  </si>
  <si>
    <t>Prepaid expenses and other current assets</t>
  </si>
  <si>
    <t>Other assets and liabilities</t>
  </si>
  <si>
    <t>Net cash from operating activities</t>
  </si>
  <si>
    <t>Cash flow from investing activities:</t>
  </si>
  <si>
    <t>Purchases of property, plant and equipment</t>
  </si>
  <si>
    <t>Proceeds from maturities of investment securities</t>
  </si>
  <si>
    <t>Net cash from investing activities</t>
  </si>
  <si>
    <t>Cash flows from financing activities</t>
  </si>
  <si>
    <t>Proceeds from borrowings</t>
  </si>
  <si>
    <t>Proceeds from notes payable - related party</t>
  </si>
  <si>
    <t>Payments of debt issuance cost</t>
  </si>
  <si>
    <t>Repayment of borrowings</t>
  </si>
  <si>
    <t>Repayment of notes payable - related party</t>
  </si>
  <si>
    <t>Repayments of financed insurance payable</t>
  </si>
  <si>
    <t>Proceeds from issuance of common stock</t>
  </si>
  <si>
    <t>Payments of equity offering costs</t>
  </si>
  <si>
    <t>Repayments to Ramaco Coal, LLC</t>
  </si>
  <si>
    <t>Payment of distributions</t>
  </si>
  <si>
    <t>Net cash from financing activities</t>
  </si>
  <si>
    <t>Net change in cash and cash equivalents and restricted cash</t>
  </si>
  <si>
    <t>Cash and cash equivalents and restricted cash, beginning of period</t>
  </si>
  <si>
    <t>Cash and cash equivalents and restricted cash, end of period</t>
  </si>
  <si>
    <t>Supplemental cash flow information:</t>
  </si>
  <si>
    <t>Cash paid for interest</t>
  </si>
  <si>
    <t>Cash paid for taxes</t>
  </si>
  <si>
    <t>Non-cash investing and financing activities:</t>
  </si>
  <si>
    <t>Capital expenditures included in accounts payable and accrued expenses</t>
  </si>
  <si>
    <t>Financed insurance</t>
  </si>
  <si>
    <t>Additional asset retirement obligations incurred</t>
  </si>
  <si>
    <t>Note 1 - Description of Business</t>
  </si>
  <si>
    <t>Notes to Financial Statements</t>
  </si>
  <si>
    <t>DESCRIPTION OF BUSINESS</t>
  </si>
  <si>
    <t>Ramaco Resources, Inc.
Notes to Consolidated Financial Statements
NOTE 1—DESCRIPTION OF BUSINESS AND BASIS OF PRESENTATION
Description of the Business
Ramaco Resources, Inc. (“Ramaco” or the “Company”) is a Delaware corporation formed in October 2016. Our principal corporate offices are located in Lexington, Kentucky. We are an operator and developer of high-quality, low-cost metallurgical coal in southern West Virginia, southwestern Virginia, and southwestern Pennsylvania.
As used herein, “the Company,” “we,” “us,” “our,” and similar terms include Ramaco Resources, Inc. and its subsidiaries, unless the context indicates otherwise.
Our development portfolio includes four primary properties: Elk Creek, Berwind, RAM Mine and Knox Creek. We believe each of these projects possesses geologic and logistical advantages that make our coal among the lowest delivered-cost U.S. metallurgical coal to a majority of our domestic target customer base, North American blast furnace steel mills and coke plants, as well as international metallurgical coal consumers.
We operate three deep mines and a surface mine at our Elk Creek mining complex. Development of this complex commenced in 2016 and included construction of a preparation plant and rail load-out facilities. Development of our Berwind mining complex began in late 2017. We expect the Berwind mine to achieve commercial production in late-2020 from two deep mine sections. The Knox Creek preparation plant processes coal from our Berwind mine as well as coal we may purchase from or toll wash for third parties. Our RAM Mine property is scheduled for initial production in 2022, subject to permitting and market conditions.
Initial Public Offering
On February 8, 2017, we completed the initial public offering (“IPO”) of our common stock. Pursuant to the IPO, we registered the sale of 6.0 million shares of our common stock, which included 3.8 million shares sold by the Company and 2.2 million shares sold by selling stockholders. Net proceeds to the Company totaled approximately $43.7 million. We used $10.7 million of the net proceeds to repay indebtedness owed to Ramaco Coal, LLC, an affiliated entity. The remaining proceeds were used for general corporate purposes including development of the Elk Creek mining complex and Berwind mine. All units of our then-outstanding convertible Series A preferred units automatically converted into an aggregate of 12.76 million shares of common stock at the time of the IPO.
Basis of Presentation
Pursuant to the terms of a corporate reorganization (the “Reorganization”) that was completed in connection with the closing of our IPO, all the interests in Ramaco Development, LLC were exchanged for our newly issued common shares and as a result, Ramaco Development, LLC became our wholly-owned subsidiary. Therefore, the financial information for periods before February 8, 2017 pertain to the historical financial statements and results of operations of Ramaco Development, LLC.
The accompanying consolidated financial statements have been prepared in accordance with accounting principles generally accepted in the United States of America (“U.S. GAAP”) and U.S. Securities and Exchange Commission regulations. The financial statements are presented on a consolidated basis for all periods presented. Intercompany balances and transactions between consolidated entities have been eliminated in consolidation.</t>
  </si>
  <si>
    <t>Note 2 - Summary of Significant Accounting Policies</t>
  </si>
  <si>
    <t>SUMMARY OF SIGNIFICANT ACCOUNTING POLICIES</t>
  </si>
  <si>
    <t>NOTE 2—SUMMARY OF SIGNIFICANT ACCOUNTING POLICIES
Use of estimates —The preparation of these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are related to the quantity and value of coal inventories, stock-based compensation, asset retirement obligations, contingencies and the quantities and values of coal reserves.
Revenue Recognition — Our primary source of revenue is from the sale of coal through contracts with steel producers usually having durations of less than one year. We adopted Accounting Standards Update (“ASU”) 2014‑09, Revenue from Contracts with Customers , on January 1, 2018 using the modified retrospective method. The core principle of ASU 2014‑09 is to recognize revenue in a way that depicts the transfer of promised goods or services to customers in an amount that reflects the consideration to which the entity expects to be entitled to in exchange for those goods or services. Before adoption of the new standard, revenue was recognized when risk of loss passed to our customer. The timing of revenue recognition for our coal sales remained consistent between the new and previous standards. There was no material impact on our consolidated financial statements from adopting the new standard but we have expanded disclosure about our revenue.
For periods subsequent to January 1, 2018, revenue is recognized when performance obligations under the terms of a contract with our customers are satisfied. This occurs when control of the coal is transferred to our customers. For coal shipments to domestic customers via rail, control is generally transferred when the railcar is loaded. Control is transferred for export coal shipments to customers via ocean vessel when the vessel is loaded at the port.
Our coal sales generally include up to 90‑day payment terms following the transfer of control of the goods to our customer. In the case of some of our foreign customers, our contracts also require that letters of credit are posted to secure payment of any outstanding receivable.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small.
Freight Revenue and Expense —Costs incurred to transport coal to the point of sale at the port facility are included in cost of sales and the gross amounts billed to customers to cover shipping to and handling of the coal at the port are included in revenue.
Cash and Cash Equivalents —We classify all highly-liquid instruments with an original maturity of three months or less as cash equivalents. Restricted cash balances at December 31, 2019 and 2018 were $1.3 million and $0.4 million, respectively, consisted of funds held in escrow for potential future workers’ compensation claims and were classified in other current assets in the consolidated balance sheets.
Inventories — Coal is reported as inventory at the point in time it is extracted from the mine. Coal inventories are valued at the lower of average cost or net realizable value on a first-in, first-out inventory valuation method. Coal inventory costs include labor, supplies, equipment costs, freight and operating overhead. Coal inventory quantities are adjusted periodically based on aerial surveys of coal stockpiles. Supply inventories totaled $2.9 million at December 31, 2019 and are valued at average cost.
Property, Plant and Equipment —Property, plant and equipment is recorded at cost. Expenditures which extend the useful lives of existing plant and equipment are capitalized. Planned major maintenance costs which do not extend the useful lives of existing plant and equipment are expensed as incurred. When properties are retired or otherwise disposed, the related cost and accumulated depreciation are removed from the respective accounts and any profit or loss on disposition is recognized in the consolidated statements of operations.
Coal exploration costs are expensed as incurred. Coal exploration costs include those incurred to ascertain existence, location, extent or quality of ore or minerals before beginning the development stage of the mine.
Capitalized mine development costs represent the costs incurred to prepare mine sites and/or seams of coal for future mining. These costs include costs of acquiring, permitting, planning, research, and developing access to identified mineral reserves and other preparations for commercial production as necessary to develop and permit the properties for mining activities. Operating expenditures including certain professional fees and overhead costs are not capitalized but are expensed as incurred.
The capitalized mine development costs are amortized on a units-of-production basis as mining of that mine’s assigned reserves takes place. Depreciation of plant and equipment is calculated on the straight-line method over their estimated useful lives ranging from three to thirty years.
Advanced Coal Royalties —In most cases, we acquire the right to mine coal reserves under leases which call for the payment of royalties on coal as it is mined and sold. In many cases, these mineral leases require the payment of advance or minimum coal royalties to lessors that are recoupable against future production royalties. These advance payments are deferred and charged to operations as the coal reserves are mined.
Impairment of Long-lived Assets —We review and evaluate long-lived assets, including property, plant and equipment and mine development costs, for impairment when events or changes in circumstances indicate that the asset’s carrying value may not be recoverable. Recoverability is measured by comparing the net book value to the fair value. When the net book value exceeds the fair value, an impairment loss is measured and recorded.
If it is determined that an undeveloped mineral interest cannot be economically converted to proven and probable reserves, or that the recoverability of capitalized mine development costs is uncertain, such capitalized costs are reduced to their net realizable value and an impairment loss is recorded to expense and future development costs are expensed as incurred.
Asset Retirement Obligations —Legal obligations associated with the retirement of long-lived assets are reflected at their estimated fair value, with a corresponding charge to development costs, at the time they are incurred. Our asset retirement obligations primarily consist of spending estimates related to reclaiming metallurgical coal land and support facilities in accordance with federal and state reclamation laws as defined by each mining permit. We estimate and record the fair value of a liability for an asset retirement obligation in the period in which it is incurred and a corresponding increase in the carrying amount of the related long-lived asset. The liability is accreted to its present value each period and the capitalized cost is amortized using the units-of-production method over estimated recoverable reserves upon commencement of mining.
Self-Insurance —We are self-insured for certain losses relating to workers’ compensation claims.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As of December 31, 2019, the estimated aggregate liability for uninsured claims totaled $1.0 million. Of this, $0.7 million is included in other long-term liabilities within the consolidated balance sheet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Leases —We determine if an arrangement is a lease at inception. Operating leases are included in other current assets, other current liabilities, and other long-term liabilities in our consolidated balance sheets. We do not have any finance leases.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of mineral reserves are exempted under U.S. GAAP from recognition within the financial statements.
Fair Value Measurements — For assets and liabilities that are recognized or disclosed at fair value in the consolidated financial statements, fair value is defined as the price that would be received to sell an asset or paid to transfer a liability in an orderly transaction between market participants at the measurement date. We use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us to make assumptions about pricing by market participants.
Income Taxes —Prior to the Reorganization discussed in Note 1, we were a limited liability company taxed as a partnership. Accordingly, no provision for federal or state income taxes has been recognized in these financial statements for periods before the Reorganization on February 8, 2017.
Income taxes are accounted for using a balance sheet approach. We account for deferred income taxes by applying statutory tax rates in effect at the reporting date of the balance sheet to differences between the book and tax basis of assets and liabilities. A valuation allowance is established if it is more likely than not that the related tax benefits will not be realized. In determining the appropriate valuation allowance, we consider the projected realization of tax benefits based on expected levels of future taxable income, available tax planning strategies and reversals of existing taxable temporary differences.
Uncertain tax positions are recognized only if it is more likely than not that the tax position will be sustained on examination by the taxing authorities, based on the technical merits of the position. We had no unrecognized tax positions at December 31, 2019 or 2018. We file income tax returns in the U.S. and in various state and local jurisdictions which may be routinely examined by tax authorities. The statute of limitations is currently open for all tax returns filed.
Segment Reporting —Our properties located in West Virginia, Virginia and Pennsylvania each consist of mineral reserves for production of metallurgical coal from both underground and surface mines. These operations are within the Appalachia basin. Geology, coal transportation routes to customers, regulatory environments and coal quality or type are characteristic to a basin. For financial reporting purposes, these operations represent a single segment because each possesses similar production methods, distribution methods, and economic characteristics, resulting in similar long-term expected financial performance.
Stock-Based Compensation —We account for employee stock-based compensation using the fair value method. Compensation cost for equity incentive awards is based on the fair value of the equity instrument generally on the date of grant and is recognized over the requisite service period. Forfeitures are recognized as they occur.
The fair value of restricted stock awards is determined using the publicly-traded price of our common stock on the grant date. The fair value of option awards is calculated using the Black-Scholes option-pricing model. The Black-Scholes model requires us to make assumptions and judgments about the variables used in the calculation, including the expected term, expected volatility, risk-free interest rate, dividend rate and service period.
Concentrations —Our operations are all related to metallurgical coal within the mining industry. A reduction in metallurgical coal prices or other disturbances in the metallurgical coal markets could have an adverse effect on our operations. For the year ended December 31, 2019, approximately 75% of our sales were derived from coal shipments to customers in North American markets.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concentration of risk with these financial institutions on a continuing basis to safeguard cash deposits.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doubtful accounts based on an analysis of specific customers, taking into consideration the age of past due accounts and an assessment of the customer’s ability to pay. An allowance for doubtful accounts was not needed as of December 31, 2019 or 2018.
During 2019, sales to two customers accounted for approximately 42% of total revenue. The total balance due from these customers at December 31, 2019 was approximately 58% of total accounts receivable. During 2018, sales to five customers accounted for approximately 63% of total revenue. The total balance due from these customers at December 31, 2018 was approximately 72% of total accounts receivable.
Reclassifications —Financial statements presented for prior periods include reclassifications that were made to conform to the current-year presentation.
Recent Accounting Pronouncements —In May 2014, the FASB issued Accounting Standards Update (“ASU”) 2014‑09, Revenue from Contracts with Customers . The new standard supersedes nearly all existing revenue recognition guidance under U.S. GAAP. The core principle of ASU 2014‑09 is to recognize revenue in a way that depicts the transfer of promised goods or services to customers in an amount that reflects the consideration to which the entity expects to be entitled to in exchange for those goods or services. ASU 2014‑09 defines a five-step process to achieve this core principle and, in doing so, it is possible that more judgment and estimates may be required within the revenue recognition process than is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We adopted this new standard on January 1, 2018 using the modified retrospective method of adoption. The adoption of this standard did not have a material effect on our financial position, results of operations or cash flows, but resulted in increased disclosures related to revenue recognition policies and disaggregation of revenue.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Leases of mineral reserves and related land leases are exempted from the standard. We adopted ASU 2016‑02 on January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0.3 million, which were not previously recorded on our consolidated balance sheet.
In June 2016, the FASB issued ASU 2016-13, Financial Instruments—Credit Losses , which replaces the existing incurred loss impairment model with a methodology that reflects expected credit losses and requires consideration of a broader range of reasonable and supportable information to inform credit loss estimates. The standard will be effective for us in the first quarter of our fiscal year 2020. We do not expect that the adoption of this ASU will have a significant impact on our consolidated financial statements.
In August 2018, the FASB issued ASU 2018-15, Internal-Use Software ,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year 2020. We do not expect that the adoption of this ASU will have a significant impact on our consolidated financial statements.
In December 2019, the FASB issued ASU 2019-12,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our fiscal year 2021. We do not expect that the adoption of this ASU will have a significant impact on our consolidated financial statements.</t>
  </si>
  <si>
    <t>Note 3 - Property, Plant and Equipment</t>
  </si>
  <si>
    <t>PROPERTY, PLANT AND EQUIPMENT</t>
  </si>
  <si>
    <t>NOTE 3—PROPERTY, PLANT AND EQUIPMENT
Property, plant and equipment consisted of the following:
December 31,
(In thousands)
2019
2018
Plant and equipment
$
142,773
$
109,911
Construction in process
11,986
12,066
Capitalized mine development cost
58,773
43,037
Less: accumulated depreciation and amortization
(35,330)
(15,809)
Total property, plant and equipment, net
$
178,202
$
149,205
Capitalized amounts related to coal reserves at properties where we are not currently engaged in mining operations totaled $12.7 million as of December 31, 2019 and $5.5 million as of December 31, 2018.
Depreciation and amortization included:
Year ended December 31,
(In thousands)
2019
2018
2017
Depreciation of plant and equipment
$
14,219
$
9,751
$
2,618
Amortization of capitalized
mine development costs
5,302
2,672
536
Total depreciation and amortization
$
19,521
$
12,423
$
3,154
On March 29, 2017, we acquired approximately 14,800 acres of coal properties in Tazewell and Buchanan Counties, Virginia and McDowell County, West Virginia including several coal leaseholds adjacent to our Knox Creek operations. We paid $125,000 for the properties, a portion of which is recoupable from future production, and agreed to pay an overriding royalty on production from properties not already subleased.
In the fourth quarter of 2019, we acquired multiple permits from various affiliates of Omega Highwall Mining, LLC. Consideration for the transaction included assumption of approximately $0.6 million of ARO liability, curing minor lease defaults, and paying advance royalties under two assumed lease instruments. The total out-of-pocket consideration was less than $0.1 million, most of which is recoupable against future royalty payments. These permits are in close proximity to our Knox Creek preparation plant and loadout infrastructure, and provide immediate access to two separate mining areas in Southwestern Virginia.
On January 3, 2020, we entered into a mineral lease with the McDonald Land Company for coal reserve tracts which, in many cases, are located immediately adjacent to our Elk Creek complex. This lease adds more than 21 million proven and probable reserves in approximately 20 different coal seams to our Elk Creek reserve base.</t>
  </si>
  <si>
    <t>Note 4 - Fair Values of Financial Instruments</t>
  </si>
  <si>
    <t>FAIR VALUES OF FINANCIAL INSTRUMENTS</t>
  </si>
  <si>
    <t>NOTE 4—FAIR VALUES OF FINANCIAL INSTRUMENTS
The carrying amounts and fair values of our financial assets and liabilities were as follows:
December 31, 2019
December 31, 2018
Carrying
Fair
Carrying
Fair
(In thousands)
Amount
Value
Amount
Value
Financial Assets:
Cash and cash equivalents
$
5,532
$
5,532
$
6,951
$
6,951
Accounts receivable
19,256
19,256
10,729
10,729
Other current assets - restricted cash
1,333
1,333
429
429
Financial liabilities:
Accounts payable
(10,663)
(10,663)
(16,393)
(16,393)
Debt
(12,947)
(12,947)
(9,474)
(9,474)
Other current liabilities - financed insurance payable
(656)
(656)
(287)
(287)
We use a market approach to determine the fair value of our fixed-rate debt using observable market data, which resulted in a Level 2 fair-value measurement.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t>
  </si>
  <si>
    <t>Note 5 - Asset Retirement Obligations</t>
  </si>
  <si>
    <t>ASSET RETIREMENT OBLIGATIONS</t>
  </si>
  <si>
    <t>NOTE 5—ASSET RETIREMENT OBLIGATIONS
We estimate asset retirement obligations (“ARO”) for final reclamation based upon detailed engineering calculations of the amount and timing of the future cash spending for a third-party to perform the required work. Spending estimates were escalated for inflation at 2% per year and the estimated cash outflows were then discounted at 4% at December 31, 2019 and 2018. Amounts recorded related to asset retirement obligations were as follows:
Year Ended December 31,
(In thousands)
2019
2018
Balance at beginning of year
$
12,778
$
12,347
Additional asset retirement obligations acquired/incurred
800
131
Accretion expense
511
494
Revisions to estimates
516
(194)
Balance at end of year
$
14,605
$
12,778</t>
  </si>
  <si>
    <t>Note 6 - Debt</t>
  </si>
  <si>
    <t>DEBT</t>
  </si>
  <si>
    <t>NOTE 6—DEBT
Our outstanding debt consisted of the following:
December 31,
(In thousands)
2019
2018
Term loan
$
9,947
$
9,589
Revolving Credit Facility
3,000
—
Debt discount, net
—
(115)
Total debt
$
12,947
$
9,474
Current portion of long-term debt
3,333
5,000
Long-term debt, net
$
9,614
$
4,474
On November 2, 2018, we entered into a Credit and Security Agreement with KeyBank National Association (“KeyBank”) consisting of a $10.0 million term loan, which we refinanced in November 2019, and up to $30.0 million revolving line of credit, including $1.0 million letter of credit availability (the “Revolving Credit Facility”). All personal property assets, including, but not limited to accounts receivable, coal inventory and certain surface mining equipment were pledged to secure the indebtedness. The Revolving Credit Facility has a maturity date of November 2, 2021.
The Revolving Credit Facility interest rate is based on LIBOR + 2.35% or Base Rate + 1.75%. The term loan credit interest rate was based on LIBOR + 4.75% or Base Rate + 3.75%. Base Rate is the highest of (i) KeyBank’s prime rate, (ii) Federal Funds Effective Rate + 0.5%, or (iii) LIBOR + 1.0%. The loans were initially base rate loans, but may be converted to LIBOR rate loans at certain times at our discretion.
As of December 31, 2019, $3.0 million was outstanding on the Revolving Credit Facility and we had remaining availability of $16.7 million.
On November 22, 2019, we repaid the existing term loan with proceeds from a new $10 million term loan with KeyBank. The new term loan is secured with a pledge of certain underground and surface mining equipment. The new term loan interest rate is LIBOR + 5.15%. The outstanding principal balance of the new term loan is required to be repaid in 36 monthly installments of $277 thousand plus accrued interest. The outstanding principal balance of the new term loan was $9.9 million at December 31, 2019.
The Revolving Credit Facility and new term loan contain usual and customary covenants, including but not limited to, limitations on liens, additional indebtedness, investments, restricted payments, asset sales, mergers, affiliate transactions and other customary limitations, as well as financial covenants. As of December 31, 2019, we were in compliance with all covenants .
Maturities of our long-term debt were as follows:
(In thousands)
Years ending December 31:
2020
$
3,333
2021
6,333
2022
3,281
Total
$
12,947</t>
  </si>
  <si>
    <t>Note 7 - Leases</t>
  </si>
  <si>
    <t>Notes To Financial Statements [Abstract]</t>
  </si>
  <si>
    <t>LEASES</t>
  </si>
  <si>
    <t>NOTE 7—LEASES
Operating Leases
We lease facilities under various noncancelable operating lease agreements. Our leases have remaining lease terms of up to three years. Operating lease expense for facilities totaled $0.2 million, $0.1 million and $0.4 million in 2019, 2018 and 2017, respectively.
At December 31, 2019, operating lease ROU assets totaled $0.2 million. Operating lease liabilities at December 31, 2019 totaled $0.2 million. Of this, $0.1 million is included in other long-term liabilities within the consolidated balance sheets.
Maturities of operating lease liabilities were as follows:
(In thousands)
Year Ending December 31,
2020
$
117
2021
98
2022
41
Total lease payments
256
Less imputed interest
(43)
Total
$
213
As of December 31, 2019, the weighted average remaining lease term was 1.7 years and the weighted average discount rate used in computing the lease obligations was 8.5%.
Coal Leases and Associated Royalty Commitments
Leases of mineral reserves and related land leases are exempted under U.S. GAAP from recognition within the financial statements. We lease coal reserves under agreements that require royalties to be paid as the coal is mined and sold. Many of these agreements require minimum annual royalties to be paid regardless of the amount of coal mined and sold. Total royalty expense was $15.6 million, $11.6 million and $1.8 million for the years ended December 31, 2019, 2018 and 2017, respectively. These agreements generally have terms running through exhaustion of all the mineable and merchantable coal covered by the respective lease. Royalties or throughput payments are based on a percentage of the gross selling price received for the coal we mine. Payments of minimum coal royalties and throughput payments for leases with Ramaco Coal, LLC commenced in 2017 pursuant to the terms of the agreements.
Future minimum lease and royalty payments for each of the next five years and thereafter were as follows:
(In thousands)
Year Ending December 31,
2020
$
5,146
2021
5,709
2022
5,709
2023
5,720
2024
4,426
Thereafter
11,777
Total minimum payments
$
38,487</t>
  </si>
  <si>
    <t>Note 8 - Equity</t>
  </si>
  <si>
    <t>EQUITY</t>
  </si>
  <si>
    <t>NOTE 8—EQUITY
At December 31, 2016, Ramaco Development, LLC had 8,000,000 common units and 4,538,836 preferred units issued and outstanding. On February 8, 2017, in connection with our IPO, a corporate reorganization was completed and each unit of Ramaco Development, LLC was converted into approximately 2.81 shares of common stock. As a result, we issued 35,262,576 shares of common stock. We issued an additional 3,800,000 shares of common stock in the IPO.
We are authorized to issue up to a total of 260,000,000 shares of common stock and 50,000,000 shares of preferred stock, each having a par value of $0.01 per share. Holders of our common stock are entitled to one vote for each share held of record on all matters submitted to a vote of stockholders and to receive ratably in proportion to the shares of common stock held by them any dividends declared from time to time by the board of directors. Our common stock has no preferences or rights of conversion, exchange, pre-exemption or other subscription rights.
Stock-Based Compensation
We have a stock-based compensation plan under which stock options, restricted stock, performance-based stock awards and other stock-based awards may be granted. At December 31, 2019, 5.0 million shares were available under the current plan for future awards.
Stock Options— Options for the purchase of a total of 937,424 shares of our common stock for $5.34 per share were granted to two executives on August 31, 2016. The options have a ten-year term from the grant date and are fully vested. Stock-based compensation expense totaling $0.3 million was recognized in 2016 for these awards. The remaining $2.1 million of stock-based compensation expense associated with these awards was recognized during 2017. The options remain outstanding and unexercised and were not in-the-money at December 31, 2019.
Restricted Stock Awards— We grant restricted stock to certain senior executive employees and directors. The shares vest over one to three years from the date of grant. During the vesting period, the participants have voting rights and may receive dividends, but the shares may not be sold, assigned, transferred, pledged or otherwise encumbered. Unvested shares are forfeited upon termination of employment, unless an employee enters into another written arrangement. The fair value of the restricted shares on the date of the grant is amortized ratably over the service period. Compensation expense for restricted stock awards totaled $4.1 million for 2019, $2.6 million for 2018 and $0.7 million in 2017. As of December 31, 2019, there was $4.5 million of total unrecognized compensation cost related to unvested restricted stock to be recognized over a weighted average period of 1.6 years.
The following table summarizes restricted awards outstanding, as well as activity for the periods:
Weighted
Average Grant
Shares
Date Fair Value
Outstanding at December 31, 2017
471,017
$
5.87
Granted
528,683
8.03
Vested
(27,984)
8.04
Forfeited
(5,582)
6.27
Outstanding at December 31, 2018
966,134
$
6.99
Granted
889,908
5.44
Vested
(211,964)
5.70
Forfeited
(15,837)
5.73
Outstanding at December 31, 2019
1,628,241
$
6.32
The total fair value of awards vested during 2019 was $0.8 million.
In December 2019, we entered into modification agreements with 14 executives and employees holding 1.4 million shares of unvested restricted stock whereby the vesting periods for these share grants was extended an additional six months. In exchange for the modification, we made an additional restricted stock grant to each of these executives and employees. In all, we granted 22,000 additional restricted shares in the modification. Incremental compensation costs associated with these modifications totaled $0.8 million and will be recognized over a weighted average period of 1.0 years.</t>
  </si>
  <si>
    <t>Note 9 - Commitments and Contingencies</t>
  </si>
  <si>
    <t>COMMITMENTS AND CONTINGENCIES.</t>
  </si>
  <si>
    <t>NOTE 9—COMMITMENTS AND CONTINGENCIES
Environmental Liabilities — Environmental liabilities are recognized when the expenditures are considered probable and can be reasonably estimated. Measurement of liabilities is based on currently enacted laws and regulations, existing technology and undiscounted site-specific costs. Generally, such recognition would coincide with a commitment to a formal plan of action. No amounts have been recognized for environmental liabilities.
Surety Bond — In accordance with state laws, we are required to post reclamation bonds to assure that reclamation work is completed. Reclamation bonds outstanding at December 31, 2019 totaled approximately $13.1 million.
Purchase Commitments —We secured the ability to transport coal through rail contracts and export terminals that are sometimes funded through take-or-pay arrangements. As of December 31, 2019, commitments under take-or-pay arrangements totaled $1.1 million, all of which is obligated within the next year.
Litigation —From time to time, we are subject to various litigation and other claims in the normal course of business. No amounts have been accrued in the consolidated financial statements with respect to any matters.
On November 5, 2018, one of three raw coal storage silos that fed our Elk Creek plant experienced a partial structural failure. A temporary conveying system completed in late-November 2018 restored approximately 80% of the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to require coverage under our policy. Chubb INA Holdings, Inc. has filed a motion to dismiss and Federal Insurance Company has filed a motion to remove the case to federal court in West Virginia .</t>
  </si>
  <si>
    <t>Note 10 - Revenues</t>
  </si>
  <si>
    <t>REVENUES.</t>
  </si>
  <si>
    <t>NOTE 10—REVENUE
Our revenue is derived from contracts for the sale of coal which is recognized at the point in time control is transferred to our customer. Generally, domestic sales contracts have terms of about one year and the pricing is typically fixed. Export sales have spot or term contracts and pricing can either be by fixed-price or a price derived against index-based pricing mechanisms. Disaggregated information about our revenue is presented below:
Year ended December 31,
(In thousands)
2019
2018
2017
Coal Sales
Domestic revenues
$
164,256
$
121,433
$
31,199
Export revenues
65,957
106,141
27,599
Coal Processing
—
—
2,238
Total revenues
$
230,213
$
227,574
$
61,036
As of December 31, 2019, outstanding performance obligations for 2020 totaled approximately 1.4 million tons for contracts having fixed pricing and 0.1 million tons for contracts with index-based pricing mechanisms .</t>
  </si>
  <si>
    <t>Note 11 - Related Party Transactions</t>
  </si>
  <si>
    <t>RELATED PARTY TRANSACTIONS</t>
  </si>
  <si>
    <t>NOTE 11—RELATED PARTY TRANSACTIONS
Mineral Lease and Surface Rights Agreements —Much of the coal reserves and surface rights that we control were acquired through a series of mineral leases and surface rights agreements with Ramaco Coal, LLC. Production royalty payables due to Ramaco Coal, LLC totaling $0.5 million and $2.9 million at December 31, 2019 and 2018, respectively, were included in accounts payable in the consolidated balance sheets. Royalties paid to Ramaco Coal, LLC in 2019 and 2018 totaled $9.0 million and $1.9 million, respectively.
Related Party Borrowings —Ramaco Coal, LLC historically funded our operating activities in periods before August 2015. Funds advanced by Ramaco Coal, LLC for our development were reflected in the consolidated balance sheets as a note payable. This note payable was subsequently paid in its entirety using proceeds from our IPO.
In May 2018, we borrowed $3.0 million from Ramaco Coal, LLC, pursuant to the Ramaco Coal Note. Interest accrued monthly at 10.0%. The Ramaco Coal Note was repaid on November 5, 2018 with proceeds from the Credit Facility.
On-going Administrative Services —Under a Mutual Services Agreement dated December 22, 2017 but effective as of March 31, 2017, the Company and Ramaco Coal, LLC agreed to share the services of certain of each company’s employees. Each party will pay the other a fee on a quarterly basis for such services calculated as the annual base salary of each employee providing services multiplied by the percentage of time each employee spent providing services for the other party. The services will be provided for 12‑month terms, but may be terminated by either party at the end of any 12‑month term by providing written notice at least 30 days prior to the end of the then-current term. No payments were made to either party under this agreement in 2019 or 2018.</t>
  </si>
  <si>
    <t>Note 12 - Income Taxes</t>
  </si>
  <si>
    <t>INCOME TAXES</t>
  </si>
  <si>
    <t>NOTE 12—INCOME TAXES
Income tax expense consisted of the following:
Year Ended December 31,
(In thousands)
2019
2018
2017
Current taxes:
Federal
$
—
$
—
$
—
State
7
4
—
Current taxes
7
4
—
Deferred taxes:
Federal
3,228
(111)
—
State
1,928
220
—
Deferred taxes
5,156
109
—
Provision for income taxes, net
$
5,163
$
113
$
—
The items accounting for differences between income taxes computed at the federal statutory rate and the provision recorded for income taxes were as follows:
Year Ended December 31,
(In thousands)
2019
2018
2017
Income taxes computed at the federal statutory rate
$
6,320
$
5,289
$
(5,242)
Effect of:
(Income) loss taxed as partnership
—
—
(552)
State taxes, net of federal benefits
945
970
(610)
Percentage depletion
(2,093)
(1,033)
—
Changes in tax status
—
—
(205)
Change in valuation allowance
—
(4,464)
4,464
Change in enacted tax rates
—
—
2,119
Other, net
(9)
(649)
26
Total
$
5,163
$
113
$
—
Deferred tax assets and liabilities were as follows:
December 31,
(In thousands)
2019
2018
Deferred tax assets:
Loss carryforwards U.S. - Federal/States
$
19,512
$
17,073
Asset retirement obligations
3,523
3,306
Accrued expenses
725
521
Stock-based compensation
2,094
1,393
Other
—
4
Total deferred tax assets
25,854
22,297
Less valuation allowance
—
—
Deferred tax assets, net
25,854
22,297
Deferred tax liabilities:
Depreciation &amp; amortization
(31,119)
(22,406)
Net deferred tax liabilities
$
(5,265)
$
(109)
As of December 31, 2019, our federal net operating loss carryforwards for income tax purposes were approximately $81 million. Total state loss carryforwards were approximately $57 million. If not utilized, federal and state net operating loss carryforwards approximating $60 million and $47 million, respectively, will expire between 2035 and 2037. The remaining net operating loss carryforwards have no statutory expiration.
A valuation allowance was previously established against our net deferred tax assets given our limited operating history. This valuation allowance was reversed in 2018.
Tax Cuts and Jobs Act —On December 22, 2017, the U.S. Government enacted comprehensive tax legislation referred to as the Tax Cuts and Jobs Act (the “Act”). The Act made broad and complex changes to the U.S. tax code, including but not limited to, reducing the U.S. federal corporate rate from 35% to 21%, allowing full expensing of qualified property acquired and placed in service after September 27, 2017 and imposing new limits on the deduction of net operating losses, executive compensation and net interest expense. There was no impact of the Act on our 2017 financial statements .</t>
  </si>
  <si>
    <t>Note 13 - Earnings Per Share</t>
  </si>
  <si>
    <t>EARNINGS PER SHARE.</t>
  </si>
  <si>
    <t>NOTE 13—EARNINGS (LOSS) PER SHARE
The following table is a calculation of the net earnings (loss) per basic and diluted share:
(In thousands, except per share amounts)
2019
2018
2017
Numerator
Net income (loss)
$
24,934
$
25,074
$
(15,417)
Denominator
Weighted average shares used to compute basic EPS
40,838
40,039
37,578
Dilutive effect of share-based awards
—
224
—
Weighted average shares used to compute diluted EPS
40,838
40,263
37,578
Earnings (loss) per share
Basic
$
0.61
$
0.63
$
(0.41)
Diluted
$
0.61
$
0.62
$
(0.41)
Diluted EPS for 2019 and 2017 excludes 937,424 options to purchase our common stock because their effect would be anti-dilutive.</t>
  </si>
  <si>
    <t>Note 14 - Selected Quarterly Financial Data (Unaudited)</t>
  </si>
  <si>
    <t>SELECTED QUARTERLY FINANCIAL DATA (UNAUDITED)</t>
  </si>
  <si>
    <t>SELECTED QUARTERLY FINANCIAL DATA (UNAUDITED)
The following table presents selected quarterly financial data derived from our unaudited interim financial statements. The following data is only a summary and should be read with our historical consolidated financial statements and related notes contained in this document.
(In thousands, except per share amounts)
First Quarter
Second Quarter
Third Quarter
Fourth Quarter
2019
Total revenues
$
57,460
$
65,761
61,380
45,612
Gross profit (a)
16,454
22,542
16,397
12,350
Operating income
8,250
12,889
6,452
1,941
Net income
6,883
10,613
5,550
1,888
Net earnings per share: (b)
Basic
$
0.17
$
0.26
0.14
0.05
Diluted
$
0.17
$
0.26
0.14
0.05
2018
Total revenues
$
55,943
$
65,278
$
62,166
$
44,187
Gross profit (a)
11,612
17,418
12,760
9,229
Operating income
5,620
10,647
5,804
2,025
Net income
5,266
10,203
6,211
3,394
Net earnings per share: (b)
Basic
$
0.13
$
0.25
$
0.15
$
0.08
Diluted
$
0.13
$
0.25
$
0.15
$
0.08
(a)
Represents total revenue less cost of sales.
(b)
The sum of quarterly per share amounts may not equal amounts reported for the annual periods due to the effects of rounding.</t>
  </si>
  <si>
    <t>Significant Accounting Policies (Policies)</t>
  </si>
  <si>
    <t>Accounting Policies [Abstract]</t>
  </si>
  <si>
    <t>Use of estimates</t>
  </si>
  <si>
    <t>Use of estimates —The preparation of these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are related to the quantity and value of coal inventories, stock-based compensation, asset retirement obligations, contingencies and the quantities and values of coal reserves.</t>
  </si>
  <si>
    <t>Revenue Recognition</t>
  </si>
  <si>
    <t>Revenue Recognition — Our primary source of revenue is from the sale of coal through contracts with steel producers usually having durations of less than one year. We adopted Accounting Standards Update (“ASU”) 2014‑09, Revenue from Contracts with Customers , on January 1, 2018 using the modified retrospective method. The core principle of ASU 2014‑09 is to recognize revenue in a way that depicts the transfer of promised goods or services to customers in an amount that reflects the consideration to which the entity expects to be entitled to in exchange for those goods or services. Before adoption of the new standard, revenue was recognized when risk of loss passed to our customer. The timing of revenue recognition for our coal sales remained consistent between the new and previous standards. There was no material impact on our consolidated financial statements from adopting the new standard but we have expanded disclosure about our revenue.
For periods subsequent to January 1, 2018, revenue is recognized when performance obligations under the terms of a contract with our customers are satisfied. This occurs when control of the coal is transferred to our customers. For coal shipments to domestic customers via rail, control is generally transferred when the railcar is loaded. Control is transferred for export coal shipments to customers via ocean vessel when the vessel is loaded at the port.
Our coal sales generally include up to 90‑day payment terms following the transfer of control of the goods to our customer. In the case of some of our foreign customers, our contracts also require that letters of credit are posted to secure payment of any outstanding receivable.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small.
Freight Revenue and Expense —Costs incurred to transport coal to the point of sale at the port facility are included in cost of sales and the gross amounts billed to customers to cover shipping to and handling of the coal at the port are included in revenue.</t>
  </si>
  <si>
    <t>Cash and Cash Equivalents —We classify all highly-liquid instruments with an original maturity of three months or less as cash equivalents. Restricted cash balances at December 31, 2019 and 2018 were $1.3 million and $0.4 million, respectively, consisted of funds held in escrow for potential future workers’ compensation claims and were classified in other current assets in the consolidated balance sheets.</t>
  </si>
  <si>
    <t>Inventories — Coal is reported as inventory at the point in time it is extracted from the mine. Coal inventories are valued at the lower of average cost or net realizable value on a first-in, first-out inventory valuation method. Coal inventory costs include labor, supplies, equipment costs, freight and operating overhead. Coal inventory quantities are adjusted periodically based on aerial surveys of coal stockpiles. Supply inventories totaled $2.9 million at December 31, 2019 and are valued at average cost.</t>
  </si>
  <si>
    <t>Property, Plant and Equipment</t>
  </si>
  <si>
    <t>Property, Plant and Equipment —Property, plant and equipment is recorded at cost. Expenditures which extend the useful lives of existing plant and equipment are capitalized. Planned major maintenance costs which do not extend the useful lives of existing plant and equipment are expensed as incurred. When properties are retired or otherwise disposed, the related cost and accumulated depreciation are removed from the respective accounts and any profit or loss on disposition is recognized in the consolidated statements of operations.
Coal exploration costs are expensed as incurred. Coal exploration costs include those incurred to ascertain existence, location, extent or quality of ore or minerals before beginning the development stage of the mine.
Capitalized mine development costs represent the costs incurred to prepare mine sites and/or seams of coal for future mining. These costs include costs of acquiring, permitting, planning, research, and developing access to identified mineral reserves and other preparations for commercial production as necessary to develop and permit the properties for mining activities. Operating expenditures including certain professional fees and overhead costs are not capitalized but are expensed as incurred.
The capitalized mine development costs are amortized on a units-of-production basis as mining of that mine’s assigned reserves takes place. Depreciation of plant and equipment is calculated on the straight-line method over their estimated useful lives ranging from three to thirty years.</t>
  </si>
  <si>
    <t>Advanced Coal Royalties</t>
  </si>
  <si>
    <t>Advanced Coal Royalties —In most cases, we acquire the right to mine coal reserves under leases which call for the payment of royalties on coal as it is mined and sold. In many cases, these mineral leases require the payment of advance or minimum coal royalties to lessors that are recoupable against future production royalties. These advance payments are deferred and charged to operations as the coal reserves are mined.</t>
  </si>
  <si>
    <t>Impairment of Long-lived Assets</t>
  </si>
  <si>
    <t>Impairment of Long-lived Assets —We review and evaluate long-lived assets, including property, plant and equipment and mine development costs, for impairment when events or changes in circumstances indicate that the asset’s carrying value may not be recoverable. Recoverability is measured by comparing the net book value to the fair value. When the net book value exceeds the fair value, an impairment loss is measured and recorded.
If it is determined that an undeveloped mineral interest cannot be economically converted to proven and probable reserves, or that the recoverability of capitalized mine development costs is uncertain, such capitalized costs are reduced to their net realizable value and an impairment loss is recorded to expense and future development costs are expensed as incurred.</t>
  </si>
  <si>
    <t>Asset Retirement Obligations</t>
  </si>
  <si>
    <t>Asset Retirement Obligations —Legal obligations associated with the retirement of long-lived assets are reflected at their estimated fair value, with a corresponding charge to development costs, at the time they are incurred. Our asset retirement obligations primarily consist of spending estimates related to reclaiming metallurgical coal land and support facilities in accordance with federal and state reclamation laws as defined by each mining permit. We estimate and record the fair value of a liability for an asset retirement obligation in the period in which it is incurred and a corresponding increase in the carrying amount of the related long-lived asset. The liability is accreted to its present value each period and the capitalized cost is amortized using the units-of-production method over estimated recoverable reserves upon commencement of mining.</t>
  </si>
  <si>
    <t>Self-Insurance</t>
  </si>
  <si>
    <t xml:space="preserve">Self-Insurance —We are self-insured for certain losses relating to workers’ compensation claims.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As of December 31, 2019, the estimated aggregate liability for uninsured claims totaled $1.0 million. Of this, $0.7 million is included in other long-term liabilities within the consolidated balance sheet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t>
  </si>
  <si>
    <t>Leases</t>
  </si>
  <si>
    <t>Leases —We determine if an arrangement is a lease at inception. Operating leases are included in other current assets, other current liabilities, and other long-term liabilities in our consolidated balance sheets. We do not have any finance leases.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of mineral reserves are exempted under U.S. GAAP from recognition within the financial statements.</t>
  </si>
  <si>
    <t>Fair Value Measurements</t>
  </si>
  <si>
    <t>Fair Value Measurements — For assets and liabilities that are recognized or disclosed at fair value in the consolidated financial statements, fair value is defined as the price that would be received to sell an asset or paid to transfer a liability in an orderly transaction between market participants at the measurement date. We use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us to make assumptions about pricing by market participants.</t>
  </si>
  <si>
    <t>Income Taxes</t>
  </si>
  <si>
    <t>Income Taxes —Prior to the Reorganization discussed in Note 1, we were a limited liability company taxed as a partnership. Accordingly, no provision for federal or state income taxes has been recognized in these financial statements for periods before the Reorganization on February 8, 2017.
Income taxes are accounted for using a balance sheet approach. We account for deferred income taxes by applying statutory tax rates in effect at the reporting date of the balance sheet to differences between the book and tax basis of assets and liabilities. A valuation allowance is established if it is more likely than not that the related tax benefits will not be realized. In determining the appropriate valuation allowance, we consider the projected realization of tax benefits based on expected levels of future taxable income, available tax planning strategies and reversals of existing taxable temporary differences.
Uncertain tax positions are recognized only if it is more likely than not that the tax position will be sustained on examination by the taxing authorities, based on the technical merits of the position. We had no unrecognized tax positions at December 31, 2019 or 2018. We file income tax returns in the U.S. and in various state and local jurisdictions which may be routinely examined by tax authorities. The statute of limitations is currently open for all tax returns filed.</t>
  </si>
  <si>
    <t>Segment Reporting</t>
  </si>
  <si>
    <t>Segment Reporting —Our properties located in West Virginia, Virginia and Pennsylvania each consist of mineral reserves for production of metallurgical coal from both underground and surface mines. These operations are within the Appalachia basin. Geology, coal transportation routes to customers, regulatory environments and coal quality or type are characteristic to a basin. For financial reporting purposes, these operations represent a single segment because each possesses similar production methods, distribution methods, and economic characteristics, resulting in similar long-term expected financial performance.</t>
  </si>
  <si>
    <t>Stock-Based Compensation</t>
  </si>
  <si>
    <t>Stock-Based Compensation —We account for employee stock-based compensation using the fair value method. Compensation cost for equity incentive awards is based on the fair value of the equity instrument generally on the date of grant and is recognized over the requisite service period. Forfeitures are recognized as they occur.
The fair value of restricted stock awards is determined using the publicly-traded price of our common stock on the grant date. The fair value of option awards is calculated using the Black-Scholes option-pricing model. The Black-Scholes model requires us to make assumptions and judgments about the variables used in the calculation, including the expected term, expected volatility, risk-free interest rate, dividend rate and service period.</t>
  </si>
  <si>
    <t>Concentrations</t>
  </si>
  <si>
    <t xml:space="preserve">Concentrations —Our operations are all related to metallurgical coal within the mining industry. A reduction in metallurgical coal prices or other disturbances in the metallurgical coal markets could have an adverse effect on our operations. For the year ended December 31, 2019, approximately 75% of our sales were derived from coal shipments to customers in North American markets.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concentration of risk with these financial institutions on a continuing basis to safeguard cash deposits.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doubtful accounts based on an analysis of specific customers, taking into consideration the age of past due accounts and an assessment of the customer’s ability to pay. An allowance for doubtful accounts was not needed as of December 31, 2019 or 2018.
During 2019, sales to two customers accounted for approximately 42% of total revenue. The total balance due from these customers at December 31, 2019 was approximately 58% of total accounts receivable. During 2018, sales to five customers accounted for approximately 63% of total revenue. The total balance due from these customers at December 31, 2018 was approximately 72% of total accounts receivable. </t>
  </si>
  <si>
    <t>Reclassifications</t>
  </si>
  <si>
    <t>Reclassifications —Financial statements presented for prior periods include reclassifications that were made to conform to the current-year presentation.</t>
  </si>
  <si>
    <t>Recent Accounting Pronouncements</t>
  </si>
  <si>
    <t>Recent Accounting Pronouncements —In May 2014, the FASB issued Accounting Standards Update (“ASU”) 2014‑09, Revenue from Contracts with Customers . The new standard supersedes nearly all existing revenue recognition guidance under U.S. GAAP. The core principle of ASU 2014‑09 is to recognize revenue in a way that depicts the transfer of promised goods or services to customers in an amount that reflects the consideration to which the entity expects to be entitled to in exchange for those goods or services. ASU 2014‑09 defines a five-step process to achieve this core principle and, in doing so, it is possible that more judgment and estimates may be required within the revenue recognition process than is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We adopted this new standard on January 1, 2018 using the modified retrospective method of adoption. The adoption of this standard did not have a material effect on our financial position, results of operations or cash flows, but resulted in increased disclosures related to revenue recognition policies and disaggregation of revenue.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Leases of mineral reserves and related land leases are exempted from the standard. We adopted ASU 2016‑02 on January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0.3 million, which were not previously recorded on our consolidated balance sheet.
In June 2016, the FASB issued ASU 2016-13, Financial Instruments—Credit Losses , which replaces the existing incurred loss impairment model with a methodology that reflects expected credit losses and requires consideration of a broader range of reasonable and supportable information to inform credit loss estimates. The standard will be effective for us in the first quarter of our fiscal year 2020. We do not expect that the adoption of this ASU will have a significant impact on our consolidated financial statements.
In August 2018, the FASB issued ASU 2018-15, Internal-Use Software ,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year 2020. We do not expect that the adoption of this ASU will have a significant impact on our consolidated financial statements.
In December 2019, the FASB issued ASU 2019-12,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our fiscal year 2021. We do not expect that the adoption of this ASU will have a significant impact on our consolidated financial statements.</t>
  </si>
  <si>
    <t>Note 3 - Property, Plant and Equipment (Tables)</t>
  </si>
  <si>
    <t>Property, Plant and Equipment [Abstract]</t>
  </si>
  <si>
    <t>Schedule of property, plant, and equipment</t>
  </si>
  <si>
    <t>December 31,
(In thousands)
2019
2018
Plant and equipment
$
142,773
$
109,911
Construction in process
11,986
12,066
Capitalized mine development cost
58,773
43,037
Less: accumulated depreciation and amortization
(35,330)
(15,809)
Total property, plant and equipment, net
$
178,202
$
149,205</t>
  </si>
  <si>
    <t>Schedule of depreciation and amortization</t>
  </si>
  <si>
    <t>Year ended December 31,
(In thousands)
2019
2018
2017
Depreciation of plant and equipment
$
14,219
$
9,751
$
2,618
Amortization of capitalized
mine development costs
5,302
2,672
536
Total depreciation and amortization
$
19,521
$
12,423
$
3,154</t>
  </si>
  <si>
    <t>Note 4 - Fair Values of Financial Instruments (Tables)</t>
  </si>
  <si>
    <t>Fair Value Disclosures [Abstract]</t>
  </si>
  <si>
    <t>Schedule of carrying amounts and fair values of our financial assets and liabilities</t>
  </si>
  <si>
    <t>December 31, 2019
December 31, 2018
Carrying
Fair
Carrying
Fair
(In thousands)
Amount
Value
Amount
Value
Financial Assets:
Cash and cash equivalents
$
5,532
$
5,532
$
6,951
$
6,951
Accounts receivable
19,256
19,256
10,729
10,729
Other current assets - restricted cash
1,333
1,333
429
429
Financial liabilities:
Accounts payable
(10,663)
(10,663)
(16,393)
(16,393)
Debt
(12,947)
(12,947)
(9,474)
(9,474)
Other current liabilities - financed insurance payable
(656)
(656)
(287)
(287)</t>
  </si>
  <si>
    <t>Note 5 - Asset Retirement Obligations (Tables)</t>
  </si>
  <si>
    <t>Asset Retirement Obligation Disclosure [Abstract]</t>
  </si>
  <si>
    <t>Amounts recorded related to asset retirement obligations</t>
  </si>
  <si>
    <t>Year Ended December 31,
(In thousands)
2019
2018
Balance at beginning of year
$
12,778
$
12,347
Additional asset retirement obligations acquired/incurred
800
131
Accretion expense
511
494
Revisions to estimates
516
(194)
Balance at end of year
$
14,605
$
12,778</t>
  </si>
  <si>
    <t>Note 6 - Debt (Tables)</t>
  </si>
  <si>
    <t>Debt Disclosure [Abstract]</t>
  </si>
  <si>
    <t>Schedule of outstanding debt</t>
  </si>
  <si>
    <t>December 31,
(In thousands)
2019
2018
Term loan
$
9,947
$
9,589
Revolving Credit Facility
3,000
—
Debt discount, net
—
(115)
Total debt
$
12,947
$
9,474
Current portion of long-term debt
3,333
5,000
Long-term debt, net
$
9,614
$
4,474</t>
  </si>
  <si>
    <t>Schedule of maturities of long-term debt</t>
  </si>
  <si>
    <t>(In thousands)
Years ending December 31:
2020
$
3,333
2021
6,333
2022
3,281
Total
$
12,947</t>
  </si>
  <si>
    <t>Note 7 - Leases (Tables)</t>
  </si>
  <si>
    <t>Leases [Abstract]</t>
  </si>
  <si>
    <t>Schedule of maturities of operating lease liabilities</t>
  </si>
  <si>
    <t>(In thousands)
Year Ending December 31,
2020
$
117
2021
98
2022
41
Total lease payments
256
Less imputed interest
(43)
Total
$
213</t>
  </si>
  <si>
    <t>Schedule future minimum lease and royalty payments</t>
  </si>
  <si>
    <t>(In thousands)
Year Ending December 31,
2020
$
5,146
2021
5,709
2022
5,709
2023
5,720
2024
4,426
Thereafter
11,777
Total minimum payments
$
38,487</t>
  </si>
  <si>
    <t>Note 8 - Equity (Tables)</t>
  </si>
  <si>
    <t>Schedule of restricted awards outstanding</t>
  </si>
  <si>
    <t>Weighted
Average Grant
Shares
Date Fair Value
Outstanding at December 31, 2017
471,017
$
5.87
Granted
528,683
8.03
Vested
(27,984)
8.04
Forfeited
(5,582)
6.27
Outstanding at December 31, 2018
966,134
$
6.99
Granted
889,908
5.44
Vested
(211,964)
5.70
Forfeited
(15,837)
5.73
Outstanding at December 31, 2019
1,628,241
$
6.32</t>
  </si>
  <si>
    <t>Note 10 - Revenues (Tables)</t>
  </si>
  <si>
    <t>Revenue from Contract with Customer [Abstract]</t>
  </si>
  <si>
    <t>Schedule of disaggregation of revenue</t>
  </si>
  <si>
    <t>Year ended December 31,
(In thousands)
2019
2018
2017
Coal Sales
Domestic revenues
$
164,256
$
121,433
$
31,199
Export revenues
65,957
106,141
27,599
Coal Processing
—
—
2,238
Total revenues
$
230,213
$
227,574
$
61,036</t>
  </si>
  <si>
    <t>Note 12 - Income Taxes (Tables)</t>
  </si>
  <si>
    <t>Income Tax Disclosure [Abstract]</t>
  </si>
  <si>
    <t>Schedule of income tax expense</t>
  </si>
  <si>
    <t>Year Ended December 31,
(In thousands)
2019
2018
2017
Current taxes:
Federal
$
—
$
—
$
—
State
7
4
—
Current taxes
7
4
—
Deferred taxes:
Federal
3,228
(111)
—
State
1,928
220
—
Deferred taxes
5,156
109
—
Provision for income taxes, net
$
5,163
$
113
$
—</t>
  </si>
  <si>
    <t>Schedule of accounting for differences between income taxes computed at the federal statutory rate and the provision recorded for income taxes</t>
  </si>
  <si>
    <t>Year Ended December 31,
(In thousands)
2019
2018
2017
Income taxes computed at the federal statutory rate
$
6,320
$
5,289
$
(5,242)
Effect of:
(Income) loss taxed as partnership
—
—
(552)
State taxes, net of federal benefits
945
970
(610)
Percentage depletion
(2,093)
(1,033)
—
Changes in tax status
—
—
(205)
Change in valuation allowance
—
(4,464)
4,464
Change in enacted tax rates
—
—
2,119
Other, net
(9)
(649)
26
Total
$
5,163
$
113
$
—</t>
  </si>
  <si>
    <t>Schedule of deferred tax assets and liabilities</t>
  </si>
  <si>
    <t>December 31,
(In thousands)
2019
2018
Deferred tax assets:
Loss carryforwards U.S. - Federal/States
$
19,512
$
17,073
Asset retirement obligations
3,523
3,306
Accrued expenses
725
521
Stock-based compensation
2,094
1,393
Other
—
4
Total deferred tax assets
25,854
22,297
Less valuation allowance
—
—
Deferred tax assets, net
25,854
22,297
Deferred tax liabilities:
Depreciation &amp; amortization
(31,119)
(22,406)
Net deferred tax liabilities
$
(5,265)
$
(109)</t>
  </si>
  <si>
    <t>Note 13 - Earnings (Loss) Per Share (Tables)</t>
  </si>
  <si>
    <t>Notes Tables</t>
  </si>
  <si>
    <t>Schedule computation of basic and diluted EPS</t>
  </si>
  <si>
    <t>(In thousands, except per share amounts)
2019
2018
2017
Numerator
Net income (loss)
$
24,934
$
25,074
$
(15,417)
Denominator
Weighted average shares used to compute basic EPS
40,838
40,039
37,578
Dilutive effect of share-based awards
—
224
—
Weighted average shares used to compute diluted EPS
40,838
40,263
37,578
Earnings (loss) per share
Basic
$
0.61
$
0.63
$
(0.41)
Diluted
$
0.61
$
0.62
$
(0.41)</t>
  </si>
  <si>
    <t>Note 14 - Selected Quarterly Financial Data (Unaudited) (Tables)</t>
  </si>
  <si>
    <t>Schedule of quarterly financial data derived from our unaudited interim financial statements</t>
  </si>
  <si>
    <t>(In thousands, except per share amounts)
First Quarter
Second Quarter
Third Quarter
Fourth Quarter
2019
Total revenues
$
57,460
$
65,761
61,380
45,612
Gross profit (a)
16,454
22,542
16,397
12,350
Operating income
8,250
12,889
6,452
1,941
Net income
6,883
10,613
5,550
1,888
Net earnings per share: (b)
Basic
$
0.17
$
0.26
0.14
0.05
Diluted
$
0.17
$
0.26
0.14
0.05
2018
Total revenues
$
55,943
$
65,278
$
62,166
$
44,187
Gross profit (a)
11,612
17,418
12,760
9,229
Operating income
5,620
10,647
5,804
2,025
Net income
5,266
10,203
6,211
3,394
Net earnings per share: (b)
Basic
$
0.13
$
0.25
$
0.15
$
0.08
Diluted
$
0.13
$
0.25
$
0.15
$
0.08
(a)
Represents total revenue less cost of sales.
(b)
The sum of quarterly per share amounts may not equal amounts reported for the annual periods due to the effects of rounding.</t>
  </si>
  <si>
    <t>Note 1 - Description of Business and Basis of Presentation (Details) shares in Thousands, $ in Millions</t>
  </si>
  <si>
    <t>Feb. 08, 2017USD ($)shares</t>
  </si>
  <si>
    <t>Notes Payable to Banks [Member] | Ramaco Carbon, LLC [Member]</t>
  </si>
  <si>
    <t>Repayments of Related Party Debt | $</t>
  </si>
  <si>
    <t>IPO [Member]</t>
  </si>
  <si>
    <t>Stock Issued During Period, Shares, New Issues</t>
  </si>
  <si>
    <t>Proceeds from Issuance Initial Public Offering, Net of Issuance Costs | $</t>
  </si>
  <si>
    <t>IPO [Member] | Conversion of Series A Preferred Units Into Common Stock Upon Reorganization [Member]</t>
  </si>
  <si>
    <t>Stock Issued During Period, Shares, Conversion of Units</t>
  </si>
  <si>
    <t>IPO [Member] | Common Stock Sold by the Company [Member]</t>
  </si>
  <si>
    <t>IPO [Member] | Common Stock Sold By The Stockholders [Member]</t>
  </si>
  <si>
    <t>Note 2 - Summary of Significant Accounting Policies (Details) - USD ($) $ in Millions</t>
  </si>
  <si>
    <t>Restricted Cash</t>
  </si>
  <si>
    <t>Restricted Cash, Asset, Statement of Financial Position [Extensible List]</t>
  </si>
  <si>
    <t>us-gaap:OtherCurrentAssets</t>
  </si>
  <si>
    <t>Supply inventory</t>
  </si>
  <si>
    <t>Note 2 - Summary of Significant Accounting Policies - Property, plant, and equipment (Details)</t>
  </si>
  <si>
    <t>Minimum</t>
  </si>
  <si>
    <t>Property, plant, and equipment</t>
  </si>
  <si>
    <t>Estimated useful life</t>
  </si>
  <si>
    <t>3 years</t>
  </si>
  <si>
    <t>Maximum</t>
  </si>
  <si>
    <t>30 years</t>
  </si>
  <si>
    <t>Note 2 - Summary of Significant Accounting Policies - Self-Insurance (Details) $ in Millions</t>
  </si>
  <si>
    <t>Dec. 31, 2019USD ($)</t>
  </si>
  <si>
    <t>Estimated aggregate liability for uninsured claims</t>
  </si>
  <si>
    <t>Estimated aggregate liability for uninsured claims included in other long-term liabilities</t>
  </si>
  <si>
    <t>Note 2 - Summary of Significant Accounting Policies - Income Taxes (Details) $ in Thousands</t>
  </si>
  <si>
    <t>Income tax provision</t>
  </si>
  <si>
    <t>State income tax</t>
  </si>
  <si>
    <t>Unrecognized tax positions</t>
  </si>
  <si>
    <t>Note 2 - Summary of Significant Accounting Policies - Concentrations (Details)</t>
  </si>
  <si>
    <t>Dec. 31, 2019customer</t>
  </si>
  <si>
    <t>Revenue Benchmark</t>
  </si>
  <si>
    <t>Concentration Risk, Percentage</t>
  </si>
  <si>
    <t>75.00%</t>
  </si>
  <si>
    <t>Customer Concentration Risk | Revenue Benchmark</t>
  </si>
  <si>
    <t>Number of Major Customers</t>
  </si>
  <si>
    <t>42.00%</t>
  </si>
  <si>
    <t>63.00%</t>
  </si>
  <si>
    <t>Customer Concentration Risk | Accounts Receivable.</t>
  </si>
  <si>
    <t>58.00%</t>
  </si>
  <si>
    <t>72.00%</t>
  </si>
  <si>
    <t>Note 2 - Summary of Significant Accounting Policies - Leases (Details) - USD ($) $ in Millions</t>
  </si>
  <si>
    <t>Jan. 01, 2019</t>
  </si>
  <si>
    <t>Operating Lease, Right-of-Use Asset</t>
  </si>
  <si>
    <t>Accounting Standards Update 2016-02</t>
  </si>
  <si>
    <t>Operating Lease, Liability</t>
  </si>
  <si>
    <t>Note 2 - Summary of Significant Accounting Policies - Practical expedients (Details)</t>
  </si>
  <si>
    <t>Lease, Practical Expedients, Package [true false]</t>
  </si>
  <si>
    <t>Note 3 - Property, Plant and Equipment - Schedule of Property, Plant and Equipment (Details) - USD ($) $ in Thousands</t>
  </si>
  <si>
    <t>Less: Accumulated depreciation and amortization</t>
  </si>
  <si>
    <t>Total property, plant and equipment, net</t>
  </si>
  <si>
    <t>Plant and Equipment</t>
  </si>
  <si>
    <t>Property, plant and equipment, gross</t>
  </si>
  <si>
    <t>Construction in Progress</t>
  </si>
  <si>
    <t>Capitalized mine development cost</t>
  </si>
  <si>
    <t>Note 3 - Property, Plant and Equipment - Depreciation and amortization (Details)</t>
  </si>
  <si>
    <t>Mar. 29, 2017USD ($)a</t>
  </si>
  <si>
    <t>Dec. 31, 2019USD ($)areainstrument</t>
  </si>
  <si>
    <t>Dec. 31, 2018USD ($)</t>
  </si>
  <si>
    <t>Dec. 31, 2017USD ($)</t>
  </si>
  <si>
    <t>Jan. 03, 2020USD ($)item</t>
  </si>
  <si>
    <t>Depreciation of plant and equipment</t>
  </si>
  <si>
    <t>Amortization of capitalized mine development costs</t>
  </si>
  <si>
    <t>Total depreciation and amortization</t>
  </si>
  <si>
    <t>Knox Creek preparation plant</t>
  </si>
  <si>
    <t>Consideration for acquiring permits</t>
  </si>
  <si>
    <t>Number of lease instruments | instrument</t>
  </si>
  <si>
    <t>Minimum consideration recoupable against future royalty payments</t>
  </si>
  <si>
    <t>Number of separate mining areas | area</t>
  </si>
  <si>
    <t>Property Adjacent To Elk Creek complex</t>
  </si>
  <si>
    <t>Proven and probable reserves</t>
  </si>
  <si>
    <t>Number of different coals In reserve base | item</t>
  </si>
  <si>
    <t>Coal Properties</t>
  </si>
  <si>
    <t>Capitalized Costs Related to Coal Reserves</t>
  </si>
  <si>
    <t>Area of Land | a</t>
  </si>
  <si>
    <t>Note 4 - Fair Values of Financial Instruments - Schedule of Financial Assets and Liabilities (Details) - USD ($) $ in Thousands</t>
  </si>
  <si>
    <t>Reported Value Measurement [Member]</t>
  </si>
  <si>
    <t>Financial Assets:</t>
  </si>
  <si>
    <t>Other current assets - restricted cash</t>
  </si>
  <si>
    <t>Financial liabilities:</t>
  </si>
  <si>
    <t>Debt</t>
  </si>
  <si>
    <t>Other liabilities - financed insurance payable</t>
  </si>
  <si>
    <t>Estimate of Fair Value Measurement [Member]</t>
  </si>
  <si>
    <t>Note 5 - Asset Retirement Obligations (Details)</t>
  </si>
  <si>
    <t>Measurement Input, Discount Rate [Member]</t>
  </si>
  <si>
    <t>Asset Retirement Obligation, Measurement Input</t>
  </si>
  <si>
    <t>Note 5 - Asset Retirement Obligations - Schedule of Retirement Obligations (Details) - USD ($) $ in Thousands</t>
  </si>
  <si>
    <t>Asset Retirement Obligation, Beginning Balance</t>
  </si>
  <si>
    <t>Accretion expense</t>
  </si>
  <si>
    <t>Revisions to estimates</t>
  </si>
  <si>
    <t>Asset Retirement Obligation, Ending Balance</t>
  </si>
  <si>
    <t>Note 6 - Debt (Details) - KeyBank National Association - USD ($) $ in Thousands</t>
  </si>
  <si>
    <t>Nov. 22, 2019</t>
  </si>
  <si>
    <t>Nov. 02, 2018</t>
  </si>
  <si>
    <t>Revolving Credit Facility</t>
  </si>
  <si>
    <t>Debt Instrument, Face Amount</t>
  </si>
  <si>
    <t>Line of Credit Facility, Maximum Borrowing Capacity</t>
  </si>
  <si>
    <t>Long-term Debt, Total</t>
  </si>
  <si>
    <t>Revolving Credit Facility | London Interbank Offered Rate (LIBOR)</t>
  </si>
  <si>
    <t>Debt Instrument, Basis Spread on Variable Rate</t>
  </si>
  <si>
    <t>2.35%</t>
  </si>
  <si>
    <t>Revolving Credit Facility | Base Rate</t>
  </si>
  <si>
    <t>1.75%</t>
  </si>
  <si>
    <t>Letter of Credit</t>
  </si>
  <si>
    <t>Term Loan</t>
  </si>
  <si>
    <t>Term Loan | London Interbank Offered Rate (LIBOR)</t>
  </si>
  <si>
    <t>4.75%</t>
  </si>
  <si>
    <t>Term Loan | Base Rate</t>
  </si>
  <si>
    <t>3.75%</t>
  </si>
  <si>
    <t>New Term Loan</t>
  </si>
  <si>
    <t>Term of debt</t>
  </si>
  <si>
    <t>36 months</t>
  </si>
  <si>
    <t>Debt Instrument, Monthly Installment, Amount</t>
  </si>
  <si>
    <t>New Term Loan | London Interbank Offered Rate (LIBOR)</t>
  </si>
  <si>
    <t>5.15%</t>
  </si>
  <si>
    <t>Term Loan Base Rate | London Interbank Offered Rate (LIBOR)</t>
  </si>
  <si>
    <t>1.00%</t>
  </si>
  <si>
    <t>Term Loan Base Rate | Fed Funds Effective Rate Overnight Index Swap Rate</t>
  </si>
  <si>
    <t>0.50%</t>
  </si>
  <si>
    <t>Note 6 - Debt - Summary of Outstanding Debt (Details) - USD ($) $ in Thousands</t>
  </si>
  <si>
    <t>Debt discount, net</t>
  </si>
  <si>
    <t>Total debt</t>
  </si>
  <si>
    <t>Current portion long term debt</t>
  </si>
  <si>
    <t>Long term debt, net</t>
  </si>
  <si>
    <t>Note 6 - Debt - Maturities of Debt (Details) - USD ($) $ in Thousands</t>
  </si>
  <si>
    <t>2020</t>
  </si>
  <si>
    <t>2021</t>
  </si>
  <si>
    <t>2022</t>
  </si>
  <si>
    <t>Note 7 - Leases (Details) - USD ($) $ in Thousands</t>
  </si>
  <si>
    <t>Lessee, Lease, Description [Line Items]</t>
  </si>
  <si>
    <t>Operating Lease, Expense</t>
  </si>
  <si>
    <t>Operating Lease, Liability, Statement of Financial Position [Extensible List]</t>
  </si>
  <si>
    <t>us-gaap:LiabilitiesOtherThanLongtermDebtNoncurrent</t>
  </si>
  <si>
    <t>Remaining lease term</t>
  </si>
  <si>
    <t>Note 7 - Leases - Maturities of operating lease liabilities (Details) $ in Thousands</t>
  </si>
  <si>
    <t>Weighted average remaining lease term</t>
  </si>
  <si>
    <t>1 year 8 months 12 days</t>
  </si>
  <si>
    <t>Weighted average discount rate</t>
  </si>
  <si>
    <t>8.50%</t>
  </si>
  <si>
    <t>Maturities of operating lease liabilities</t>
  </si>
  <si>
    <t>Total lease payments</t>
  </si>
  <si>
    <t>Less imputed interest</t>
  </si>
  <si>
    <t>Note 7 - Leases - Coal Leases and Associated Royalty Commitments (Details) - USD ($) $ in Thousands</t>
  </si>
  <si>
    <t>Royalty expense</t>
  </si>
  <si>
    <t>2020, Coal Lease and Royalty Obligations</t>
  </si>
  <si>
    <t>2021, Coal Lease and Royalty Obligations</t>
  </si>
  <si>
    <t>2022, Coal Lease and Royalty Obligations</t>
  </si>
  <si>
    <t>2023, Coal Lease and Royalty Obligations</t>
  </si>
  <si>
    <t>2024, Coal Lease and Royalty Obligations</t>
  </si>
  <si>
    <t>Thereafter, Coal Lease and Royalty Obligations</t>
  </si>
  <si>
    <t>Total minimum payments, Coal Lease and Royalty Obligations</t>
  </si>
  <si>
    <t>Note 8 - Equity (Details) $ / shares in Units, $ in Millions</t>
  </si>
  <si>
    <t>Feb. 08, 2017shares</t>
  </si>
  <si>
    <t>Dec. 31, 2019USD ($)employee$ / sharesshares</t>
  </si>
  <si>
    <t>Aug. 31, 2016employee$ / sharesshares</t>
  </si>
  <si>
    <t>Dec. 31, 2018USD ($)$ / sharesshares</t>
  </si>
  <si>
    <t>Dec. 31, 2017USD ($)shares</t>
  </si>
  <si>
    <t>Dec. 31, 2016USD ($)shares</t>
  </si>
  <si>
    <t>Common units</t>
  </si>
  <si>
    <t>Preferred units</t>
  </si>
  <si>
    <t>Preferred stock, par value (in dollars per share) | $ / shares</t>
  </si>
  <si>
    <t>Fair value of awards | $</t>
  </si>
  <si>
    <t>Unrecognized compensation cost | $</t>
  </si>
  <si>
    <t>Restricted Stock</t>
  </si>
  <si>
    <t>Compensation costs | $</t>
  </si>
  <si>
    <t>Vesting period</t>
  </si>
  <si>
    <t>6 months</t>
  </si>
  <si>
    <t>Weighted-average period</t>
  </si>
  <si>
    <t>1 year</t>
  </si>
  <si>
    <t>1 year 7 months 6 days</t>
  </si>
  <si>
    <t>Number of executives | employee</t>
  </si>
  <si>
    <t>Unvested restricted stock</t>
  </si>
  <si>
    <t>Incremental compensation costs associated with modifications | $</t>
  </si>
  <si>
    <t>Granted</t>
  </si>
  <si>
    <t>Restricted Stock | Executives and Employees</t>
  </si>
  <si>
    <t>Restricted Stock | Minimum</t>
  </si>
  <si>
    <t>Restricted Stock | Maximum</t>
  </si>
  <si>
    <t>Stock Options</t>
  </si>
  <si>
    <t>Number of individuals | employee</t>
  </si>
  <si>
    <t>Noncash Transaction, Conversion of Common Unit Options, Number of Common Stock Options</t>
  </si>
  <si>
    <t>Purchase price (per share) | $ / shares</t>
  </si>
  <si>
    <t>Expiration period</t>
  </si>
  <si>
    <t>10 years</t>
  </si>
  <si>
    <t>Sale of Stock, Conversion of Each Common Unit</t>
  </si>
  <si>
    <t>IPO [Member] | Conversion Of Common Units Into Common Stock [Member]</t>
  </si>
  <si>
    <t>Stock Issued During Period, Shares, Conversion Upon Reorganization</t>
  </si>
  <si>
    <t>Note 8 - Equity - Summary of Restricted Awards Activity (Details) - Restricted Stock - $ / shares</t>
  </si>
  <si>
    <t>1 Months Ended</t>
  </si>
  <si>
    <t>Outstanding, shares (in shares)</t>
  </si>
  <si>
    <t>Outstanding,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Note 9 - Commitments and Contingencies (Details) $ in Thousands</t>
  </si>
  <si>
    <t>Purchase Commitment, Excluding Long-term Commitment [Line Items]</t>
  </si>
  <si>
    <t>Reclamation bonding requirements</t>
  </si>
  <si>
    <t>Take-or-pay Purchase Commitments</t>
  </si>
  <si>
    <t>Commitments</t>
  </si>
  <si>
    <t>Environmental Restoration Costs [Member]</t>
  </si>
  <si>
    <t>Regulatory Liabilities</t>
  </si>
  <si>
    <t>Note 10 - Revenues (Details) - Revenue, Remaining Performance Obligation, Expected Timing of Satisfaction, Start Date [Axis]: 2020-01-01 T in Millions</t>
  </si>
  <si>
    <t>Dec. 31, 2019T</t>
  </si>
  <si>
    <t>Fixed Priced Contracts</t>
  </si>
  <si>
    <t>REVENUES</t>
  </si>
  <si>
    <t>Outstanding performance obligation, mass</t>
  </si>
  <si>
    <t>Contracts with Indexed Based Pricing Mechanisms</t>
  </si>
  <si>
    <t>Note 10 - Revenue - Domestic Revenues an Export Revenues (Details) - USD ($) $ in Thousands</t>
  </si>
  <si>
    <t>3 Months Ended</t>
  </si>
  <si>
    <t>Sep. 30, 2019</t>
  </si>
  <si>
    <t>Jun. 30, 2019</t>
  </si>
  <si>
    <t>Mar. 31, 2019</t>
  </si>
  <si>
    <t>Sep. 30, 2018</t>
  </si>
  <si>
    <t>Jun. 30, 2018</t>
  </si>
  <si>
    <t>Mar. 31, 2018</t>
  </si>
  <si>
    <t>Revenues</t>
  </si>
  <si>
    <t>Domestic Coal Revenues</t>
  </si>
  <si>
    <t>Export Coal Revenues</t>
  </si>
  <si>
    <t>Coal Processing</t>
  </si>
  <si>
    <t>Note 11 - Related Party Transactions (Details) - USD ($) $ in Millions</t>
  </si>
  <si>
    <t>May 30, 2018</t>
  </si>
  <si>
    <t>Payment of minimum royalties</t>
  </si>
  <si>
    <t>Ramaco Coal, LLC | Related Party Borrowings [Member]</t>
  </si>
  <si>
    <t>Proceeds from Related Party Debt</t>
  </si>
  <si>
    <t>Debt Instrument, Interest Rate, Stated Percentage</t>
  </si>
  <si>
    <t>10.00%</t>
  </si>
  <si>
    <t>Ramaco Coal, LLC | Accounts Payable and Accrued Liabilities | Mineral Lease and Surface Rights Agreements</t>
  </si>
  <si>
    <t>Due to Related Parties, Total</t>
  </si>
  <si>
    <t>Note 12 - Income Taxes (Details) - USD ($) $ in Thousands</t>
  </si>
  <si>
    <t>Current taxes:</t>
  </si>
  <si>
    <t>State</t>
  </si>
  <si>
    <t>Current taxes</t>
  </si>
  <si>
    <t>Deferred taxes:</t>
  </si>
  <si>
    <t>Federal</t>
  </si>
  <si>
    <t>Deferred taxes</t>
  </si>
  <si>
    <t>Note 12 - Income Taxes - Reconciliation of Income Tax Expense (Benefit) (Details) - USD ($) $ in Thousands</t>
  </si>
  <si>
    <t>Effective Income Tax Rate Reconciliation, Amount [Abstract]</t>
  </si>
  <si>
    <t>Income taxes computed at the federal statutory rate</t>
  </si>
  <si>
    <t>(Income) loss taxed as partnership</t>
  </si>
  <si>
    <t>State taxes, net of federal benefits</t>
  </si>
  <si>
    <t>Percentage depletion</t>
  </si>
  <si>
    <t>Changes in tax status</t>
  </si>
  <si>
    <t>Change in valuation allowance</t>
  </si>
  <si>
    <t>Change in enacted tax rates</t>
  </si>
  <si>
    <t>Other, net</t>
  </si>
  <si>
    <t>Note 12 - Income Taxes - Components of Deferred Income Tax Assets and Liabilities (Details) - USD ($) $ in Thousands</t>
  </si>
  <si>
    <t>Deferred tax assets:</t>
  </si>
  <si>
    <t>Loss carryforwards U.S. - Federal/States</t>
  </si>
  <si>
    <t>Equity-based compensation</t>
  </si>
  <si>
    <t>Total deferred tax assets</t>
  </si>
  <si>
    <t>Deferred tax assets, net</t>
  </si>
  <si>
    <t>Deferred tax liabilities:</t>
  </si>
  <si>
    <t>Depreciation &amp; amortization</t>
  </si>
  <si>
    <t>Net deferred tax liabilities, net of valuation allowance</t>
  </si>
  <si>
    <t>Note 12 - Income Taxes - Operating Carryforwards (Details) - USD ($) $ in Millions</t>
  </si>
  <si>
    <t>Operating Loss Carryforwards [Line Items]</t>
  </si>
  <si>
    <t>Effective Income Tax Rate Reconciliation, at Federal Statutory Income Tax Rate, Percent</t>
  </si>
  <si>
    <t>21.00%</t>
  </si>
  <si>
    <t>35.00%</t>
  </si>
  <si>
    <t>Domestic Tax Authority [Member]</t>
  </si>
  <si>
    <t>Operating Loss Carryforwards</t>
  </si>
  <si>
    <t>Operating Loss Carryforwards, Amount Subject to Expiration</t>
  </si>
  <si>
    <t>State and Local Jurisdiction [Member]</t>
  </si>
  <si>
    <t>Note 13 - Earnings Per Share - Computation of Basic and Diluted Earnings per Share (Details) - USD ($) $ / shares in Units, $ in Thousands</t>
  </si>
  <si>
    <t>EARNINGS PER SHARE</t>
  </si>
  <si>
    <t>Weighted average shares used to compute basic EPS (in shares)</t>
  </si>
  <si>
    <t>Dilutive effect of share-based awards (in shares)</t>
  </si>
  <si>
    <t>Weighted average shares used to compute diluted EPS (in shares)</t>
  </si>
  <si>
    <t>Basic (in dollars per share)</t>
  </si>
  <si>
    <t>Diluted (in dollars per share)</t>
  </si>
  <si>
    <t>Antidilutive shares</t>
  </si>
  <si>
    <t>Note 14 - Selected Quarterly Financial Data (Unaudited) - Schedule of Quarterly Information (Details) - USD ($) $ / shares in Units, $ in Thousands</t>
  </si>
  <si>
    <t>Quarterly Financial Information Disclosure [Abstract]</t>
  </si>
  <si>
    <t>Gross profit</t>
  </si>
  <si>
    <t>Net incom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C16" s="5" t="n">
        <v>40950175</v>
      </c>
    </row>
    <row r="17" spans="1:4">
      <c r="A17" s="4" t="s">
        <v>27</v>
      </c>
      <c r="D17" s="6" t="n">
        <v>45.8</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25</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59</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5532</v>
      </c>
      <c r="C3" s="7" t="n">
        <v>6951</v>
      </c>
    </row>
    <row r="4" spans="1:3">
      <c r="A4" s="4" t="s">
        <v>45</v>
      </c>
      <c r="B4" s="5" t="n">
        <v>19256</v>
      </c>
      <c r="C4" s="5" t="n">
        <v>10729</v>
      </c>
    </row>
    <row r="5" spans="1:3">
      <c r="A5" s="4" t="s">
        <v>46</v>
      </c>
      <c r="B5" s="5" t="n">
        <v>15261</v>
      </c>
      <c r="C5" s="5" t="n">
        <v>14185</v>
      </c>
    </row>
    <row r="6" spans="1:3">
      <c r="A6" s="4" t="s">
        <v>47</v>
      </c>
      <c r="B6" s="5" t="n">
        <v>4274</v>
      </c>
      <c r="C6" s="5" t="n">
        <v>3154</v>
      </c>
    </row>
    <row r="7" spans="1:3">
      <c r="A7" s="4" t="s">
        <v>48</v>
      </c>
      <c r="B7" s="5" t="n">
        <v>44323</v>
      </c>
      <c r="C7" s="5" t="n">
        <v>35019</v>
      </c>
    </row>
    <row r="8" spans="1:3">
      <c r="A8" s="4" t="s">
        <v>49</v>
      </c>
      <c r="B8" s="5" t="n">
        <v>178202</v>
      </c>
      <c r="C8" s="5" t="n">
        <v>149205</v>
      </c>
    </row>
    <row r="9" spans="1:3">
      <c r="A9" s="4" t="s">
        <v>50</v>
      </c>
      <c r="B9" s="5" t="n">
        <v>3271</v>
      </c>
      <c r="C9" s="5" t="n">
        <v>3045</v>
      </c>
    </row>
    <row r="10" spans="1:3">
      <c r="A10" s="4" t="s">
        <v>51</v>
      </c>
      <c r="B10" s="5" t="n">
        <v>1017</v>
      </c>
      <c r="C10" s="5" t="n">
        <v>975</v>
      </c>
    </row>
    <row r="11" spans="1:3">
      <c r="A11" s="4" t="s">
        <v>52</v>
      </c>
      <c r="B11" s="5" t="n">
        <v>226813</v>
      </c>
      <c r="C11" s="5" t="n">
        <v>188244</v>
      </c>
    </row>
    <row r="12" spans="1:3">
      <c r="A12" s="3" t="s">
        <v>53</v>
      </c>
    </row>
    <row r="13" spans="1:3">
      <c r="A13" s="4" t="s">
        <v>54</v>
      </c>
      <c r="B13" s="5" t="n">
        <v>10663</v>
      </c>
      <c r="C13" s="5" t="n">
        <v>16393</v>
      </c>
    </row>
    <row r="14" spans="1:3">
      <c r="A14" s="4" t="s">
        <v>55</v>
      </c>
      <c r="B14" s="5" t="n">
        <v>11740</v>
      </c>
      <c r="C14" s="5" t="n">
        <v>8094</v>
      </c>
    </row>
    <row r="15" spans="1:3">
      <c r="A15" s="4" t="s">
        <v>56</v>
      </c>
      <c r="B15" s="5" t="n">
        <v>19</v>
      </c>
      <c r="C15" s="5" t="n">
        <v>71</v>
      </c>
    </row>
    <row r="16" spans="1:3">
      <c r="A16" s="4" t="s">
        <v>57</v>
      </c>
      <c r="B16" s="5" t="n">
        <v>3333</v>
      </c>
      <c r="C16" s="5" t="n">
        <v>5000</v>
      </c>
    </row>
    <row r="17" spans="1:3">
      <c r="A17" s="4" t="s">
        <v>51</v>
      </c>
      <c r="B17" s="5" t="n">
        <v>656</v>
      </c>
      <c r="C17" s="5" t="n">
        <v>287</v>
      </c>
    </row>
    <row r="18" spans="1:3">
      <c r="A18" s="4" t="s">
        <v>58</v>
      </c>
      <c r="B18" s="5" t="n">
        <v>26411</v>
      </c>
      <c r="C18" s="5" t="n">
        <v>29845</v>
      </c>
    </row>
    <row r="19" spans="1:3">
      <c r="A19" s="4" t="s">
        <v>56</v>
      </c>
      <c r="B19" s="5" t="n">
        <v>14586</v>
      </c>
      <c r="C19" s="5" t="n">
        <v>12707</v>
      </c>
    </row>
    <row r="20" spans="1:3">
      <c r="A20" s="4" t="s">
        <v>59</v>
      </c>
      <c r="B20" s="5" t="n">
        <v>9614</v>
      </c>
      <c r="C20" s="5" t="n">
        <v>4474</v>
      </c>
    </row>
    <row r="21" spans="1:3">
      <c r="A21" s="4" t="s">
        <v>60</v>
      </c>
      <c r="B21" s="5" t="n">
        <v>5265</v>
      </c>
      <c r="C21" s="5" t="n">
        <v>109</v>
      </c>
    </row>
    <row r="22" spans="1:3">
      <c r="A22" s="4" t="s">
        <v>61</v>
      </c>
      <c r="B22" s="5" t="n">
        <v>854</v>
      </c>
    </row>
    <row r="23" spans="1:3">
      <c r="A23" s="4" t="s">
        <v>62</v>
      </c>
      <c r="B23" s="5" t="n">
        <v>56730</v>
      </c>
      <c r="C23" s="5" t="n">
        <v>47135</v>
      </c>
    </row>
    <row r="24" spans="1:3">
      <c r="A24" s="4" t="s">
        <v>63</v>
      </c>
      <c r="B24" s="4" t="s">
        <v>64</v>
      </c>
      <c r="C24" s="4" t="s">
        <v>64</v>
      </c>
    </row>
    <row r="25" spans="1:3">
      <c r="A25" s="3" t="s">
        <v>65</v>
      </c>
    </row>
    <row r="26" spans="1:3">
      <c r="A26" s="4" t="s">
        <v>66</v>
      </c>
      <c r="B26" s="4" t="s">
        <v>64</v>
      </c>
      <c r="C26" s="4" t="s">
        <v>64</v>
      </c>
    </row>
    <row r="27" spans="1:3">
      <c r="A27" s="4" t="s">
        <v>67</v>
      </c>
      <c r="B27" s="5" t="n">
        <v>410</v>
      </c>
      <c r="C27" s="5" t="n">
        <v>401</v>
      </c>
    </row>
    <row r="28" spans="1:3">
      <c r="A28" s="4" t="s">
        <v>68</v>
      </c>
      <c r="B28" s="5" t="n">
        <v>154957</v>
      </c>
      <c r="C28" s="5" t="n">
        <v>150926</v>
      </c>
    </row>
    <row r="29" spans="1:3">
      <c r="A29" s="4" t="s">
        <v>69</v>
      </c>
      <c r="B29" s="5" t="n">
        <v>14716</v>
      </c>
      <c r="C29" s="5" t="n">
        <v>-10218</v>
      </c>
    </row>
    <row r="30" spans="1:3">
      <c r="A30" s="4" t="s">
        <v>70</v>
      </c>
      <c r="B30" s="5" t="n">
        <v>170083</v>
      </c>
      <c r="C30" s="5" t="n">
        <v>141109</v>
      </c>
    </row>
    <row r="31" spans="1:3">
      <c r="A31" s="4" t="s">
        <v>71</v>
      </c>
      <c r="B31" s="7" t="n">
        <v>226813</v>
      </c>
      <c r="C31" s="7" t="n">
        <v>188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44</v>
      </c>
      <c r="B6" s="4" t="s">
        <v>208</v>
      </c>
    </row>
    <row r="7" spans="1:2">
      <c r="A7" s="4" t="s">
        <v>46</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65</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42</v>
      </c>
    </row>
    <row r="2" spans="1:3">
      <c r="A2" s="3" t="s">
        <v>73</v>
      </c>
    </row>
    <row r="3" spans="1:3">
      <c r="A3" s="4" t="s">
        <v>74</v>
      </c>
      <c r="B3" s="8" t="n">
        <v>0.01</v>
      </c>
      <c r="C3" s="8" t="n">
        <v>0.01</v>
      </c>
    </row>
    <row r="4" spans="1:3">
      <c r="A4" s="4" t="s">
        <v>75</v>
      </c>
      <c r="B4" s="5" t="n">
        <v>50000000</v>
      </c>
      <c r="C4" s="5" t="n">
        <v>50000000</v>
      </c>
    </row>
    <row r="5" spans="1:3">
      <c r="A5" s="4" t="s">
        <v>76</v>
      </c>
      <c r="B5" s="5" t="n">
        <v>0</v>
      </c>
      <c r="C5" s="5" t="n">
        <v>0</v>
      </c>
    </row>
    <row r="6" spans="1:3">
      <c r="A6" s="4" t="s">
        <v>77</v>
      </c>
      <c r="B6" s="5" t="n">
        <v>0</v>
      </c>
      <c r="C6" s="5" t="n">
        <v>0</v>
      </c>
    </row>
    <row r="7" spans="1:3">
      <c r="A7" s="4" t="s">
        <v>78</v>
      </c>
      <c r="B7" s="8" t="n">
        <v>0.01</v>
      </c>
      <c r="C7" s="8" t="n">
        <v>0.01</v>
      </c>
    </row>
    <row r="8" spans="1:3">
      <c r="A8" s="4" t="s">
        <v>79</v>
      </c>
      <c r="B8" s="5" t="n">
        <v>260000000</v>
      </c>
      <c r="C8" s="5" t="n">
        <v>260000000</v>
      </c>
    </row>
    <row r="9" spans="1:3">
      <c r="A9" s="4" t="s">
        <v>80</v>
      </c>
      <c r="B9" s="5" t="n">
        <v>40933831</v>
      </c>
      <c r="C9" s="5" t="n">
        <v>40082467</v>
      </c>
    </row>
    <row r="10" spans="1:3">
      <c r="A10" s="4" t="s">
        <v>81</v>
      </c>
      <c r="B10" s="5" t="n">
        <v>40933831</v>
      </c>
      <c r="C10" s="5" t="n">
        <v>40082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8</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284</v>
      </c>
      <c r="B1" s="2" t="s">
        <v>285</v>
      </c>
    </row>
    <row r="2" spans="1:2">
      <c r="A2" s="4" t="s">
        <v>286</v>
      </c>
    </row>
    <row r="3" spans="1:2">
      <c r="A3" s="4" t="s">
        <v>287</v>
      </c>
      <c r="B3" s="6" t="n">
        <v>10.7</v>
      </c>
    </row>
    <row r="4" spans="1:2">
      <c r="A4" s="4" t="s">
        <v>288</v>
      </c>
    </row>
    <row r="5" spans="1:2">
      <c r="A5" s="4" t="s">
        <v>289</v>
      </c>
      <c r="B5" s="5" t="n">
        <v>6000</v>
      </c>
    </row>
    <row r="6" spans="1:2">
      <c r="A6" s="4" t="s">
        <v>290</v>
      </c>
      <c r="B6" s="6" t="n">
        <v>43.7</v>
      </c>
    </row>
    <row r="7" spans="1:2">
      <c r="A7" s="4" t="s">
        <v>291</v>
      </c>
    </row>
    <row r="8" spans="1:2">
      <c r="A8" s="4" t="s">
        <v>292</v>
      </c>
      <c r="B8" s="5" t="n">
        <v>12760</v>
      </c>
    </row>
    <row r="9" spans="1:2">
      <c r="A9" s="4" t="s">
        <v>293</v>
      </c>
    </row>
    <row r="10" spans="1:2">
      <c r="A10" s="4" t="s">
        <v>289</v>
      </c>
      <c r="B10" s="5" t="n">
        <v>3800</v>
      </c>
    </row>
    <row r="11" spans="1:2">
      <c r="A11" s="4" t="s">
        <v>294</v>
      </c>
    </row>
    <row r="12" spans="1:2">
      <c r="A12" s="4" t="s">
        <v>289</v>
      </c>
      <c r="B12" s="5" t="n">
        <v>2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95</v>
      </c>
      <c r="B1" s="2" t="s">
        <v>2</v>
      </c>
      <c r="C1" s="2" t="s">
        <v>42</v>
      </c>
    </row>
    <row r="2" spans="1:3">
      <c r="A2" s="3" t="s">
        <v>296</v>
      </c>
    </row>
    <row r="3" spans="1:3">
      <c r="A3" s="4" t="s">
        <v>296</v>
      </c>
      <c r="B3" s="6" t="n">
        <v>1.3</v>
      </c>
      <c r="C3" s="6" t="n">
        <v>0.4</v>
      </c>
    </row>
    <row r="4" spans="1:3">
      <c r="A4" s="4" t="s">
        <v>297</v>
      </c>
      <c r="B4" s="4" t="s">
        <v>298</v>
      </c>
      <c r="C4" s="4" t="s">
        <v>298</v>
      </c>
    </row>
    <row r="5" spans="1:3">
      <c r="A5" s="3" t="s">
        <v>46</v>
      </c>
    </row>
    <row r="6" spans="1:3">
      <c r="A6" s="4" t="s">
        <v>299</v>
      </c>
      <c r="B6" s="6" t="n">
        <v>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218</v>
      </c>
    </row>
    <row r="3" spans="1:2">
      <c r="A3" s="4" t="s">
        <v>309</v>
      </c>
      <c r="B3" s="7" t="n">
        <v>1</v>
      </c>
    </row>
    <row r="4" spans="1:2">
      <c r="A4" s="4" t="s">
        <v>310</v>
      </c>
      <c r="B4" s="6" t="n">
        <v>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08</v>
      </c>
    </row>
    <row r="3" spans="1:2">
      <c r="A3" s="3" t="s">
        <v>224</v>
      </c>
    </row>
    <row r="4" spans="1:2">
      <c r="A4" s="4" t="s">
        <v>312</v>
      </c>
      <c r="B4" s="7" t="n">
        <v>0</v>
      </c>
    </row>
    <row r="5" spans="1:2">
      <c r="A5" s="4" t="s">
        <v>313</v>
      </c>
      <c r="B5" s="5" t="n">
        <v>0</v>
      </c>
    </row>
    <row r="6" spans="1:2">
      <c r="A6" s="4" t="s">
        <v>314</v>
      </c>
      <c r="B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2"/>
    <col customWidth="1" max="3" min="3" width="14"/>
  </cols>
  <sheetData>
    <row r="1" spans="1:3">
      <c r="A1" s="1" t="s">
        <v>315</v>
      </c>
      <c r="B1" s="2" t="s">
        <v>1</v>
      </c>
    </row>
    <row r="2" spans="1:3">
      <c r="B2" s="2" t="s">
        <v>316</v>
      </c>
      <c r="C2" s="2" t="s">
        <v>42</v>
      </c>
    </row>
    <row r="3" spans="1:3">
      <c r="A3" s="4" t="s">
        <v>317</v>
      </c>
    </row>
    <row r="4" spans="1:3">
      <c r="A4" s="3" t="s">
        <v>230</v>
      </c>
    </row>
    <row r="5" spans="1:3">
      <c r="A5" s="4" t="s">
        <v>318</v>
      </c>
      <c r="B5" s="4" t="s">
        <v>319</v>
      </c>
    </row>
    <row r="6" spans="1:3">
      <c r="A6" s="4" t="s">
        <v>320</v>
      </c>
    </row>
    <row r="7" spans="1:3">
      <c r="A7" s="3" t="s">
        <v>230</v>
      </c>
    </row>
    <row r="8" spans="1:3">
      <c r="A8" s="4" t="s">
        <v>321</v>
      </c>
      <c r="B8" s="5" t="n">
        <v>2</v>
      </c>
      <c r="C8" s="5" t="n">
        <v>5</v>
      </c>
    </row>
    <row r="9" spans="1:3">
      <c r="A9" s="4" t="s">
        <v>318</v>
      </c>
      <c r="B9" s="4" t="s">
        <v>322</v>
      </c>
      <c r="C9" s="4" t="s">
        <v>323</v>
      </c>
    </row>
    <row r="10" spans="1:3">
      <c r="A10" s="4" t="s">
        <v>324</v>
      </c>
    </row>
    <row r="11" spans="1:3">
      <c r="A11" s="3" t="s">
        <v>230</v>
      </c>
    </row>
    <row r="12" spans="1:3">
      <c r="A12" s="4" t="s">
        <v>318</v>
      </c>
      <c r="B12" s="4" t="s">
        <v>325</v>
      </c>
      <c r="C12" s="4" t="s">
        <v>3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8</v>
      </c>
    </row>
    <row r="2" spans="1:3">
      <c r="A2" s="4" t="s">
        <v>329</v>
      </c>
      <c r="B2" s="6" t="n">
        <v>0.2</v>
      </c>
    </row>
    <row r="3" spans="1:3">
      <c r="A3" s="4" t="s">
        <v>330</v>
      </c>
    </row>
    <row r="4" spans="1:3">
      <c r="A4" s="4" t="s">
        <v>331</v>
      </c>
      <c r="C4" s="6" t="n">
        <v>0.3</v>
      </c>
    </row>
    <row r="5" spans="1:3">
      <c r="A5" s="4" t="s">
        <v>329</v>
      </c>
      <c r="C5" s="6" t="n">
        <v>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2</v>
      </c>
      <c r="B1" s="2" t="s">
        <v>328</v>
      </c>
    </row>
    <row r="2" spans="1:2">
      <c r="A2" s="3" t="s">
        <v>203</v>
      </c>
    </row>
    <row r="3" spans="1:2">
      <c r="A3" s="4" t="s">
        <v>333</v>
      </c>
      <c r="B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42</v>
      </c>
      <c r="D2" s="2" t="s">
        <v>83</v>
      </c>
    </row>
    <row r="3" spans="1:4">
      <c r="A3" s="3" t="s">
        <v>84</v>
      </c>
    </row>
    <row r="4" spans="1:4">
      <c r="A4" s="4" t="s">
        <v>85</v>
      </c>
      <c r="B4" s="7" t="n">
        <v>230213</v>
      </c>
      <c r="C4" s="7" t="n">
        <v>227574</v>
      </c>
      <c r="D4" s="7" t="n">
        <v>61036</v>
      </c>
    </row>
    <row r="5" spans="1:4">
      <c r="A5" s="3" t="s">
        <v>86</v>
      </c>
    </row>
    <row r="6" spans="1:4">
      <c r="A6" s="4" t="s">
        <v>87</v>
      </c>
      <c r="B6" s="5" t="n">
        <v>162470</v>
      </c>
      <c r="C6" s="5" t="n">
        <v>176555</v>
      </c>
      <c r="D6" s="5" t="n">
        <v>60521</v>
      </c>
    </row>
    <row r="7" spans="1:4">
      <c r="A7" s="4" t="s">
        <v>88</v>
      </c>
      <c r="D7" s="5" t="n">
        <v>258</v>
      </c>
    </row>
    <row r="8" spans="1:4">
      <c r="A8" s="4" t="s">
        <v>89</v>
      </c>
      <c r="B8" s="5" t="n">
        <v>511</v>
      </c>
      <c r="C8" s="5" t="n">
        <v>494</v>
      </c>
      <c r="D8" s="5" t="n">
        <v>405</v>
      </c>
    </row>
    <row r="9" spans="1:4">
      <c r="A9" s="4" t="s">
        <v>90</v>
      </c>
      <c r="B9" s="5" t="n">
        <v>19521</v>
      </c>
      <c r="C9" s="5" t="n">
        <v>12423</v>
      </c>
      <c r="D9" s="5" t="n">
        <v>3154</v>
      </c>
    </row>
    <row r="10" spans="1:4">
      <c r="A10" s="4" t="s">
        <v>91</v>
      </c>
      <c r="B10" s="5" t="n">
        <v>18179</v>
      </c>
      <c r="C10" s="5" t="n">
        <v>14006</v>
      </c>
      <c r="D10" s="5" t="n">
        <v>12591</v>
      </c>
    </row>
    <row r="11" spans="1:4">
      <c r="A11" s="4" t="s">
        <v>92</v>
      </c>
      <c r="B11" s="5" t="n">
        <v>200681</v>
      </c>
      <c r="C11" s="5" t="n">
        <v>203478</v>
      </c>
      <c r="D11" s="5" t="n">
        <v>76929</v>
      </c>
    </row>
    <row r="12" spans="1:4">
      <c r="A12" s="4" t="s">
        <v>93</v>
      </c>
      <c r="B12" s="5" t="n">
        <v>29532</v>
      </c>
      <c r="C12" s="5" t="n">
        <v>24096</v>
      </c>
      <c r="D12" s="5" t="n">
        <v>-15893</v>
      </c>
    </row>
    <row r="13" spans="1:4">
      <c r="A13" s="4" t="s">
        <v>94</v>
      </c>
      <c r="B13" s="5" t="n">
        <v>1758</v>
      </c>
      <c r="C13" s="5" t="n">
        <v>2518</v>
      </c>
      <c r="D13" s="5" t="n">
        <v>204</v>
      </c>
    </row>
    <row r="14" spans="1:4">
      <c r="A14" s="4" t="s">
        <v>95</v>
      </c>
      <c r="B14" s="5" t="n">
        <v>-1193</v>
      </c>
      <c r="C14" s="5" t="n">
        <v>-1427</v>
      </c>
    </row>
    <row r="15" spans="1:4">
      <c r="A15" s="4" t="s">
        <v>96</v>
      </c>
      <c r="D15" s="5" t="n">
        <v>272</v>
      </c>
    </row>
    <row r="16" spans="1:4">
      <c r="A16" s="4" t="s">
        <v>97</v>
      </c>
      <c r="B16" s="5" t="n">
        <v>30097</v>
      </c>
      <c r="C16" s="5" t="n">
        <v>25187</v>
      </c>
      <c r="D16" s="5" t="n">
        <v>-15417</v>
      </c>
    </row>
    <row r="17" spans="1:4">
      <c r="A17" s="4" t="s">
        <v>98</v>
      </c>
      <c r="B17" s="5" t="n">
        <v>5163</v>
      </c>
      <c r="C17" s="5" t="n">
        <v>113</v>
      </c>
    </row>
    <row r="18" spans="1:4">
      <c r="A18" s="4" t="s">
        <v>99</v>
      </c>
      <c r="B18" s="7" t="n">
        <v>24934</v>
      </c>
      <c r="C18" s="7" t="n">
        <v>25074</v>
      </c>
      <c r="D18" s="7" t="n">
        <v>-15417</v>
      </c>
    </row>
    <row r="19" spans="1:4">
      <c r="A19" s="3" t="s">
        <v>100</v>
      </c>
    </row>
    <row r="20" spans="1:4">
      <c r="A20" s="4" t="s">
        <v>101</v>
      </c>
      <c r="B20" s="8" t="n">
        <v>0.61</v>
      </c>
      <c r="C20" s="8" t="n">
        <v>0.63</v>
      </c>
      <c r="D20" s="8" t="n">
        <v>-0.41</v>
      </c>
    </row>
    <row r="21" spans="1:4">
      <c r="A21" s="4" t="s">
        <v>102</v>
      </c>
      <c r="B21" s="8" t="n">
        <v>0.61</v>
      </c>
      <c r="C21" s="8" t="n">
        <v>0.62</v>
      </c>
      <c r="D21" s="8" t="n">
        <v>-0.41</v>
      </c>
    </row>
    <row r="22" spans="1:4">
      <c r="A22" s="3" t="s">
        <v>103</v>
      </c>
    </row>
    <row r="23" spans="1:4">
      <c r="A23" s="4" t="s">
        <v>104</v>
      </c>
      <c r="B23" s="5" t="n">
        <v>40838</v>
      </c>
      <c r="C23" s="5" t="n">
        <v>40039</v>
      </c>
      <c r="D23" s="5" t="n">
        <v>37578</v>
      </c>
    </row>
    <row r="24" spans="1:4">
      <c r="A24" s="4" t="s">
        <v>105</v>
      </c>
      <c r="B24" s="5" t="n">
        <v>40838</v>
      </c>
      <c r="C24" s="5" t="n">
        <v>40263</v>
      </c>
      <c r="D24" s="5" t="n">
        <v>375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42</v>
      </c>
    </row>
    <row r="2" spans="1:3">
      <c r="A2" s="3" t="s">
        <v>302</v>
      </c>
    </row>
    <row r="3" spans="1:3">
      <c r="A3" s="4" t="s">
        <v>335</v>
      </c>
      <c r="B3" s="7" t="n">
        <v>-35330</v>
      </c>
      <c r="C3" s="7" t="n">
        <v>-15809</v>
      </c>
    </row>
    <row r="4" spans="1:3">
      <c r="A4" s="4" t="s">
        <v>336</v>
      </c>
      <c r="B4" s="5" t="n">
        <v>178202</v>
      </c>
      <c r="C4" s="5" t="n">
        <v>149205</v>
      </c>
    </row>
    <row r="5" spans="1:3">
      <c r="A5" s="4" t="s">
        <v>337</v>
      </c>
    </row>
    <row r="6" spans="1:3">
      <c r="A6" s="3" t="s">
        <v>302</v>
      </c>
    </row>
    <row r="7" spans="1:3">
      <c r="A7" s="4" t="s">
        <v>338</v>
      </c>
      <c r="B7" s="5" t="n">
        <v>142773</v>
      </c>
      <c r="C7" s="5" t="n">
        <v>109911</v>
      </c>
    </row>
    <row r="8" spans="1:3">
      <c r="A8" s="4" t="s">
        <v>339</v>
      </c>
    </row>
    <row r="9" spans="1:3">
      <c r="A9" s="3" t="s">
        <v>302</v>
      </c>
    </row>
    <row r="10" spans="1:3">
      <c r="A10" s="4" t="s">
        <v>338</v>
      </c>
      <c r="B10" s="5" t="n">
        <v>11986</v>
      </c>
      <c r="C10" s="5" t="n">
        <v>12066</v>
      </c>
    </row>
    <row r="11" spans="1:3">
      <c r="A11" s="4" t="s">
        <v>340</v>
      </c>
    </row>
    <row r="12" spans="1:3">
      <c r="A12" s="3" t="s">
        <v>302</v>
      </c>
    </row>
    <row r="13" spans="1:3">
      <c r="A13" s="4" t="s">
        <v>338</v>
      </c>
      <c r="B13" s="7" t="n">
        <v>58773</v>
      </c>
      <c r="C13" s="7" t="n">
        <v>430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5"/>
    <col customWidth="1" max="4" min="4" width="35"/>
    <col customWidth="1" max="5" min="5" width="21"/>
    <col customWidth="1" max="6" min="6" width="21"/>
    <col customWidth="1" max="7" min="7" width="25"/>
  </cols>
  <sheetData>
    <row r="1" spans="1:7">
      <c r="A1" s="1" t="s">
        <v>341</v>
      </c>
      <c r="B1" s="2" t="s">
        <v>342</v>
      </c>
      <c r="C1" s="2" t="s">
        <v>343</v>
      </c>
      <c r="D1" s="2" t="s">
        <v>343</v>
      </c>
      <c r="E1" s="2" t="s">
        <v>344</v>
      </c>
      <c r="F1" s="2" t="s">
        <v>345</v>
      </c>
      <c r="G1" s="2" t="s">
        <v>346</v>
      </c>
    </row>
    <row r="2" spans="1:7">
      <c r="A2" s="3" t="s">
        <v>302</v>
      </c>
    </row>
    <row r="3" spans="1:7">
      <c r="A3" s="4" t="s">
        <v>347</v>
      </c>
      <c r="D3" s="7" t="n">
        <v>14219000</v>
      </c>
      <c r="E3" s="7" t="n">
        <v>9751000</v>
      </c>
      <c r="F3" s="7" t="n">
        <v>2618000</v>
      </c>
    </row>
    <row r="4" spans="1:7">
      <c r="A4" s="4" t="s">
        <v>348</v>
      </c>
      <c r="D4" s="5" t="n">
        <v>5302000</v>
      </c>
      <c r="E4" s="5" t="n">
        <v>2672000</v>
      </c>
      <c r="F4" s="5" t="n">
        <v>536000</v>
      </c>
    </row>
    <row r="5" spans="1:7">
      <c r="A5" s="4" t="s">
        <v>349</v>
      </c>
      <c r="D5" s="5" t="n">
        <v>19521000</v>
      </c>
      <c r="E5" s="5" t="n">
        <v>12423000</v>
      </c>
      <c r="F5" s="5" t="n">
        <v>3154000</v>
      </c>
    </row>
    <row r="6" spans="1:7">
      <c r="A6" s="4" t="s">
        <v>133</v>
      </c>
      <c r="D6" s="7" t="n">
        <v>45722000</v>
      </c>
      <c r="E6" s="5" t="n">
        <v>48137000</v>
      </c>
      <c r="F6" s="7" t="n">
        <v>75039000</v>
      </c>
    </row>
    <row r="7" spans="1:7">
      <c r="A7" s="4" t="s">
        <v>350</v>
      </c>
    </row>
    <row r="8" spans="1:7">
      <c r="A8" s="3" t="s">
        <v>302</v>
      </c>
    </row>
    <row r="9" spans="1:7">
      <c r="A9" s="4" t="s">
        <v>351</v>
      </c>
      <c r="C9" s="7" t="n">
        <v>600000</v>
      </c>
    </row>
    <row r="10" spans="1:7">
      <c r="A10" s="4" t="s">
        <v>352</v>
      </c>
      <c r="C10" s="5" t="n">
        <v>2</v>
      </c>
      <c r="D10" s="5" t="n">
        <v>2</v>
      </c>
    </row>
    <row r="11" spans="1:7">
      <c r="A11" s="4" t="s">
        <v>353</v>
      </c>
      <c r="C11" s="7" t="n">
        <v>100000</v>
      </c>
    </row>
    <row r="12" spans="1:7">
      <c r="A12" s="4" t="s">
        <v>354</v>
      </c>
      <c r="C12" s="5" t="n">
        <v>2</v>
      </c>
      <c r="D12" s="5" t="n">
        <v>2</v>
      </c>
    </row>
    <row r="13" spans="1:7">
      <c r="A13" s="4" t="s">
        <v>355</v>
      </c>
    </row>
    <row r="14" spans="1:7">
      <c r="A14" s="3" t="s">
        <v>302</v>
      </c>
    </row>
    <row r="15" spans="1:7">
      <c r="A15" s="4" t="s">
        <v>356</v>
      </c>
      <c r="G15" s="7" t="n">
        <v>21000000</v>
      </c>
    </row>
    <row r="16" spans="1:7">
      <c r="A16" s="4" t="s">
        <v>357</v>
      </c>
      <c r="G16" s="5" t="n">
        <v>20</v>
      </c>
    </row>
    <row r="17" spans="1:7">
      <c r="A17" s="4" t="s">
        <v>358</v>
      </c>
    </row>
    <row r="18" spans="1:7">
      <c r="A18" s="3" t="s">
        <v>302</v>
      </c>
    </row>
    <row r="19" spans="1:7">
      <c r="A19" s="4" t="s">
        <v>359</v>
      </c>
      <c r="C19" s="7" t="n">
        <v>12700000</v>
      </c>
      <c r="D19" s="7" t="n">
        <v>12700000</v>
      </c>
      <c r="E19" s="7" t="n">
        <v>5500000</v>
      </c>
    </row>
    <row r="20" spans="1:7">
      <c r="A20" s="4" t="s">
        <v>360</v>
      </c>
      <c r="B20" s="5" t="n">
        <v>14800</v>
      </c>
    </row>
    <row r="21" spans="1:7">
      <c r="A21" s="4" t="s">
        <v>133</v>
      </c>
      <c r="B21" s="7" t="n">
        <v>1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42</v>
      </c>
    </row>
    <row r="2" spans="1:3">
      <c r="A2" s="4" t="s">
        <v>362</v>
      </c>
    </row>
    <row r="3" spans="1:3">
      <c r="A3" s="3" t="s">
        <v>363</v>
      </c>
    </row>
    <row r="4" spans="1:3">
      <c r="A4" s="4" t="s">
        <v>44</v>
      </c>
      <c r="B4" s="7" t="n">
        <v>5532</v>
      </c>
      <c r="C4" s="7" t="n">
        <v>6951</v>
      </c>
    </row>
    <row r="5" spans="1:3">
      <c r="A5" s="4" t="s">
        <v>45</v>
      </c>
      <c r="B5" s="5" t="n">
        <v>19256</v>
      </c>
      <c r="C5" s="5" t="n">
        <v>10729</v>
      </c>
    </row>
    <row r="6" spans="1:3">
      <c r="A6" s="4" t="s">
        <v>364</v>
      </c>
      <c r="B6" s="5" t="n">
        <v>1333</v>
      </c>
      <c r="C6" s="5" t="n">
        <v>429</v>
      </c>
    </row>
    <row r="7" spans="1:3">
      <c r="A7" s="3" t="s">
        <v>365</v>
      </c>
    </row>
    <row r="8" spans="1:3">
      <c r="A8" s="4" t="s">
        <v>54</v>
      </c>
      <c r="B8" s="5" t="n">
        <v>-10663</v>
      </c>
      <c r="C8" s="5" t="n">
        <v>-16393</v>
      </c>
    </row>
    <row r="9" spans="1:3">
      <c r="A9" s="4" t="s">
        <v>366</v>
      </c>
      <c r="B9" s="5" t="n">
        <v>-12947</v>
      </c>
      <c r="C9" s="5" t="n">
        <v>-9474</v>
      </c>
    </row>
    <row r="10" spans="1:3">
      <c r="A10" s="4" t="s">
        <v>367</v>
      </c>
      <c r="B10" s="5" t="n">
        <v>-656</v>
      </c>
      <c r="C10" s="5" t="n">
        <v>-287</v>
      </c>
    </row>
    <row r="11" spans="1:3">
      <c r="A11" s="4" t="s">
        <v>368</v>
      </c>
    </row>
    <row r="12" spans="1:3">
      <c r="A12" s="3" t="s">
        <v>363</v>
      </c>
    </row>
    <row r="13" spans="1:3">
      <c r="A13" s="4" t="s">
        <v>44</v>
      </c>
      <c r="B13" s="5" t="n">
        <v>5532</v>
      </c>
      <c r="C13" s="5" t="n">
        <v>6951</v>
      </c>
    </row>
    <row r="14" spans="1:3">
      <c r="A14" s="4" t="s">
        <v>45</v>
      </c>
      <c r="B14" s="5" t="n">
        <v>19256</v>
      </c>
      <c r="C14" s="5" t="n">
        <v>10729</v>
      </c>
    </row>
    <row r="15" spans="1:3">
      <c r="A15" s="4" t="s">
        <v>364</v>
      </c>
      <c r="B15" s="5" t="n">
        <v>1333</v>
      </c>
      <c r="C15" s="5" t="n">
        <v>429</v>
      </c>
    </row>
    <row r="16" spans="1:3">
      <c r="A16" s="3" t="s">
        <v>365</v>
      </c>
    </row>
    <row r="17" spans="1:3">
      <c r="A17" s="4" t="s">
        <v>54</v>
      </c>
      <c r="B17" s="5" t="n">
        <v>-10663</v>
      </c>
      <c r="C17" s="5" t="n">
        <v>-16393</v>
      </c>
    </row>
    <row r="18" spans="1:3">
      <c r="A18" s="4" t="s">
        <v>366</v>
      </c>
      <c r="B18" s="5" t="n">
        <v>-12947</v>
      </c>
      <c r="C18" s="5" t="n">
        <v>-9474</v>
      </c>
    </row>
    <row r="19" spans="1:3">
      <c r="A19" s="4" t="s">
        <v>367</v>
      </c>
      <c r="B19" s="7" t="n">
        <v>-656</v>
      </c>
      <c r="C19" s="7" t="n">
        <v>-2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9</v>
      </c>
      <c r="B1" s="2" t="s">
        <v>2</v>
      </c>
      <c r="C1" s="2" t="s">
        <v>42</v>
      </c>
    </row>
    <row r="2" spans="1:3">
      <c r="A2" s="4" t="s">
        <v>370</v>
      </c>
    </row>
    <row r="3" spans="1:3">
      <c r="A3" s="4" t="s">
        <v>371</v>
      </c>
      <c r="B3" s="9" t="n">
        <v>0.04</v>
      </c>
      <c r="C3" s="9" t="n">
        <v>0.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42</v>
      </c>
      <c r="D2" s="2" t="s">
        <v>83</v>
      </c>
    </row>
    <row r="3" spans="1:4">
      <c r="A3" s="3" t="s">
        <v>247</v>
      </c>
    </row>
    <row r="4" spans="1:4">
      <c r="A4" s="4" t="s">
        <v>373</v>
      </c>
      <c r="B4" s="7" t="n">
        <v>12778</v>
      </c>
      <c r="C4" s="7" t="n">
        <v>12347</v>
      </c>
    </row>
    <row r="5" spans="1:4">
      <c r="A5" s="4" t="s">
        <v>157</v>
      </c>
      <c r="B5" s="5" t="n">
        <v>800</v>
      </c>
      <c r="C5" s="5" t="n">
        <v>131</v>
      </c>
    </row>
    <row r="6" spans="1:4">
      <c r="A6" s="4" t="s">
        <v>374</v>
      </c>
      <c r="B6" s="5" t="n">
        <v>511</v>
      </c>
      <c r="C6" s="5" t="n">
        <v>494</v>
      </c>
      <c r="D6" s="7" t="n">
        <v>405</v>
      </c>
    </row>
    <row r="7" spans="1:4">
      <c r="A7" s="4" t="s">
        <v>375</v>
      </c>
      <c r="B7" s="5" t="n">
        <v>516</v>
      </c>
      <c r="C7" s="5" t="n">
        <v>-194</v>
      </c>
    </row>
    <row r="8" spans="1:4">
      <c r="A8" s="4" t="s">
        <v>376</v>
      </c>
      <c r="B8" s="7" t="n">
        <v>14605</v>
      </c>
      <c r="C8" s="7" t="n">
        <v>12778</v>
      </c>
      <c r="D8" s="7" t="n">
        <v>1234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78</v>
      </c>
      <c r="C1" s="2" t="s">
        <v>379</v>
      </c>
      <c r="D1" s="2" t="s">
        <v>2</v>
      </c>
    </row>
    <row r="2" spans="1:4">
      <c r="A2" s="4" t="s">
        <v>380</v>
      </c>
    </row>
    <row r="3" spans="1:4">
      <c r="A3" s="3" t="s">
        <v>366</v>
      </c>
    </row>
    <row r="4" spans="1:4">
      <c r="A4" s="4" t="s">
        <v>381</v>
      </c>
      <c r="D4" s="7" t="n">
        <v>3000</v>
      </c>
    </row>
    <row r="5" spans="1:4">
      <c r="A5" s="4" t="s">
        <v>382</v>
      </c>
      <c r="C5" s="7" t="n">
        <v>30000</v>
      </c>
    </row>
    <row r="6" spans="1:4">
      <c r="A6" s="4" t="s">
        <v>383</v>
      </c>
      <c r="D6" s="5" t="n">
        <v>16700</v>
      </c>
    </row>
    <row r="7" spans="1:4">
      <c r="A7" s="4" t="s">
        <v>384</v>
      </c>
    </row>
    <row r="8" spans="1:4">
      <c r="A8" s="3" t="s">
        <v>366</v>
      </c>
    </row>
    <row r="9" spans="1:4">
      <c r="A9" s="4" t="s">
        <v>385</v>
      </c>
      <c r="C9" s="4" t="s">
        <v>386</v>
      </c>
    </row>
    <row r="10" spans="1:4">
      <c r="A10" s="4" t="s">
        <v>387</v>
      </c>
    </row>
    <row r="11" spans="1:4">
      <c r="A11" s="3" t="s">
        <v>366</v>
      </c>
    </row>
    <row r="12" spans="1:4">
      <c r="A12" s="4" t="s">
        <v>385</v>
      </c>
      <c r="C12" s="4" t="s">
        <v>388</v>
      </c>
    </row>
    <row r="13" spans="1:4">
      <c r="A13" s="4" t="s">
        <v>389</v>
      </c>
    </row>
    <row r="14" spans="1:4">
      <c r="A14" s="3" t="s">
        <v>366</v>
      </c>
    </row>
    <row r="15" spans="1:4">
      <c r="A15" s="4" t="s">
        <v>382</v>
      </c>
      <c r="C15" s="7" t="n">
        <v>1000</v>
      </c>
    </row>
    <row r="16" spans="1:4">
      <c r="A16" s="4" t="s">
        <v>390</v>
      </c>
    </row>
    <row r="17" spans="1:4">
      <c r="A17" s="3" t="s">
        <v>366</v>
      </c>
    </row>
    <row r="18" spans="1:4">
      <c r="A18" s="4" t="s">
        <v>381</v>
      </c>
      <c r="C18" s="7" t="n">
        <v>10000</v>
      </c>
    </row>
    <row r="19" spans="1:4">
      <c r="A19" s="4" t="s">
        <v>391</v>
      </c>
    </row>
    <row r="20" spans="1:4">
      <c r="A20" s="3" t="s">
        <v>366</v>
      </c>
    </row>
    <row r="21" spans="1:4">
      <c r="A21" s="4" t="s">
        <v>385</v>
      </c>
      <c r="C21" s="4" t="s">
        <v>392</v>
      </c>
    </row>
    <row r="22" spans="1:4">
      <c r="A22" s="4" t="s">
        <v>393</v>
      </c>
    </row>
    <row r="23" spans="1:4">
      <c r="A23" s="3" t="s">
        <v>366</v>
      </c>
    </row>
    <row r="24" spans="1:4">
      <c r="A24" s="4" t="s">
        <v>385</v>
      </c>
      <c r="C24" s="4" t="s">
        <v>394</v>
      </c>
    </row>
    <row r="25" spans="1:4">
      <c r="A25" s="4" t="s">
        <v>395</v>
      </c>
    </row>
    <row r="26" spans="1:4">
      <c r="A26" s="3" t="s">
        <v>366</v>
      </c>
    </row>
    <row r="27" spans="1:4">
      <c r="A27" s="4" t="s">
        <v>381</v>
      </c>
      <c r="B27" s="7" t="n">
        <v>10000</v>
      </c>
    </row>
    <row r="28" spans="1:4">
      <c r="A28" s="4" t="s">
        <v>396</v>
      </c>
      <c r="B28" s="4" t="s">
        <v>397</v>
      </c>
    </row>
    <row r="29" spans="1:4">
      <c r="A29" s="4" t="s">
        <v>398</v>
      </c>
      <c r="B29" s="7" t="n">
        <v>277</v>
      </c>
    </row>
    <row r="30" spans="1:4">
      <c r="A30" s="4" t="s">
        <v>383</v>
      </c>
      <c r="D30" s="7" t="n">
        <v>9900</v>
      </c>
    </row>
    <row r="31" spans="1:4">
      <c r="A31" s="4" t="s">
        <v>399</v>
      </c>
    </row>
    <row r="32" spans="1:4">
      <c r="A32" s="3" t="s">
        <v>366</v>
      </c>
    </row>
    <row r="33" spans="1:4">
      <c r="A33" s="4" t="s">
        <v>385</v>
      </c>
      <c r="B33" s="4" t="s">
        <v>400</v>
      </c>
    </row>
    <row r="34" spans="1:4">
      <c r="A34" s="4" t="s">
        <v>401</v>
      </c>
    </row>
    <row r="35" spans="1:4">
      <c r="A35" s="3" t="s">
        <v>366</v>
      </c>
    </row>
    <row r="36" spans="1:4">
      <c r="A36" s="4" t="s">
        <v>385</v>
      </c>
      <c r="C36" s="4" t="s">
        <v>402</v>
      </c>
    </row>
    <row r="37" spans="1:4">
      <c r="A37" s="4" t="s">
        <v>403</v>
      </c>
    </row>
    <row r="38" spans="1:4">
      <c r="A38" s="3" t="s">
        <v>366</v>
      </c>
    </row>
    <row r="39" spans="1:4">
      <c r="A39" s="4" t="s">
        <v>385</v>
      </c>
      <c r="C39" s="4" t="s">
        <v>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5</v>
      </c>
      <c r="B1" s="2" t="s">
        <v>2</v>
      </c>
      <c r="C1" s="2" t="s">
        <v>42</v>
      </c>
    </row>
    <row r="2" spans="1:3">
      <c r="A2" s="4" t="s">
        <v>406</v>
      </c>
      <c r="C2" s="7" t="n">
        <v>-115</v>
      </c>
    </row>
    <row r="3" spans="1:3">
      <c r="A3" s="4" t="s">
        <v>407</v>
      </c>
      <c r="B3" s="7" t="n">
        <v>12947</v>
      </c>
      <c r="C3" s="5" t="n">
        <v>9474</v>
      </c>
    </row>
    <row r="4" spans="1:3">
      <c r="A4" s="4" t="s">
        <v>408</v>
      </c>
      <c r="B4" s="5" t="n">
        <v>3333</v>
      </c>
      <c r="C4" s="5" t="n">
        <v>5000</v>
      </c>
    </row>
    <row r="5" spans="1:3">
      <c r="A5" s="4" t="s">
        <v>409</v>
      </c>
      <c r="B5" s="5" t="n">
        <v>9614</v>
      </c>
      <c r="C5" s="5" t="n">
        <v>4474</v>
      </c>
    </row>
    <row r="6" spans="1:3">
      <c r="A6" s="4" t="s">
        <v>390</v>
      </c>
    </row>
    <row r="7" spans="1:3">
      <c r="A7" s="4" t="s">
        <v>407</v>
      </c>
      <c r="B7" s="5" t="n">
        <v>9947</v>
      </c>
      <c r="C7" s="7" t="n">
        <v>9589</v>
      </c>
    </row>
    <row r="8" spans="1:3">
      <c r="A8" s="4" t="s">
        <v>380</v>
      </c>
    </row>
    <row r="9" spans="1:3">
      <c r="A9" s="4" t="s">
        <v>407</v>
      </c>
      <c r="B9" s="7" t="n">
        <v>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0</v>
      </c>
      <c r="B1" s="2" t="s">
        <v>2</v>
      </c>
      <c r="C1" s="2" t="s">
        <v>42</v>
      </c>
    </row>
    <row r="2" spans="1:3">
      <c r="A2" s="3" t="s">
        <v>251</v>
      </c>
    </row>
    <row r="3" spans="1:3">
      <c r="A3" s="4" t="s">
        <v>411</v>
      </c>
      <c r="B3" s="7" t="n">
        <v>3333</v>
      </c>
    </row>
    <row r="4" spans="1:3">
      <c r="A4" s="4" t="s">
        <v>412</v>
      </c>
      <c r="B4" s="5" t="n">
        <v>6333</v>
      </c>
    </row>
    <row r="5" spans="1:3">
      <c r="A5" s="4" t="s">
        <v>413</v>
      </c>
      <c r="B5" s="5" t="n">
        <v>3281</v>
      </c>
    </row>
    <row r="6" spans="1:3">
      <c r="A6" s="4" t="s">
        <v>407</v>
      </c>
      <c r="B6" s="7" t="n">
        <v>12947</v>
      </c>
      <c r="C6" s="7" t="n">
        <v>94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51"/>
    <col customWidth="1" max="3" min="3" width="14"/>
    <col customWidth="1" max="4" min="4" width="14"/>
  </cols>
  <sheetData>
    <row r="1" spans="1:4">
      <c r="A1" s="1" t="s">
        <v>414</v>
      </c>
      <c r="B1" s="2" t="s">
        <v>1</v>
      </c>
    </row>
    <row r="2" spans="1:4">
      <c r="B2" s="2" t="s">
        <v>2</v>
      </c>
      <c r="C2" s="2" t="s">
        <v>42</v>
      </c>
      <c r="D2" s="2" t="s">
        <v>83</v>
      </c>
    </row>
    <row r="3" spans="1:4">
      <c r="A3" s="3" t="s">
        <v>415</v>
      </c>
    </row>
    <row r="4" spans="1:4">
      <c r="A4" s="4" t="s">
        <v>416</v>
      </c>
      <c r="B4" s="7" t="n">
        <v>200</v>
      </c>
      <c r="C4" s="7" t="n">
        <v>100</v>
      </c>
      <c r="D4" s="7" t="n">
        <v>400</v>
      </c>
    </row>
    <row r="5" spans="1:4">
      <c r="A5" s="4" t="s">
        <v>329</v>
      </c>
      <c r="B5" s="7" t="n">
        <v>200</v>
      </c>
    </row>
    <row r="6" spans="1:4">
      <c r="A6" s="4" t="s">
        <v>417</v>
      </c>
      <c r="B6" s="4" t="s">
        <v>418</v>
      </c>
    </row>
    <row r="7" spans="1:4">
      <c r="A7" s="4" t="s">
        <v>305</v>
      </c>
    </row>
    <row r="8" spans="1:4">
      <c r="A8" s="3" t="s">
        <v>415</v>
      </c>
    </row>
    <row r="9" spans="1:4">
      <c r="A9" s="4" t="s">
        <v>419</v>
      </c>
      <c r="B9" s="4" t="s">
        <v>3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51"/>
  </cols>
  <sheetData>
    <row r="1" spans="1:2">
      <c r="A1" s="1" t="s">
        <v>420</v>
      </c>
      <c r="B1" s="2" t="s">
        <v>308</v>
      </c>
    </row>
    <row r="2" spans="1:2">
      <c r="A2" s="3" t="s">
        <v>257</v>
      </c>
    </row>
    <row r="3" spans="1:2">
      <c r="A3" s="4" t="s">
        <v>421</v>
      </c>
      <c r="B3" s="4" t="s">
        <v>422</v>
      </c>
    </row>
    <row r="4" spans="1:2">
      <c r="A4" s="4" t="s">
        <v>423</v>
      </c>
      <c r="B4" s="4" t="s">
        <v>424</v>
      </c>
    </row>
    <row r="5" spans="1:2">
      <c r="A5" s="3" t="s">
        <v>425</v>
      </c>
    </row>
    <row r="6" spans="1:2">
      <c r="A6" s="4" t="s">
        <v>411</v>
      </c>
      <c r="B6" s="7" t="n">
        <v>117</v>
      </c>
    </row>
    <row r="7" spans="1:2">
      <c r="A7" s="4" t="s">
        <v>412</v>
      </c>
      <c r="B7" s="5" t="n">
        <v>98</v>
      </c>
    </row>
    <row r="8" spans="1:2">
      <c r="A8" s="4" t="s">
        <v>413</v>
      </c>
      <c r="B8" s="5" t="n">
        <v>41</v>
      </c>
    </row>
    <row r="9" spans="1:2">
      <c r="A9" s="4" t="s">
        <v>426</v>
      </c>
      <c r="B9" s="5" t="n">
        <v>256</v>
      </c>
    </row>
    <row r="10" spans="1:2">
      <c r="A10" s="4" t="s">
        <v>427</v>
      </c>
      <c r="B10" s="7" t="n">
        <v>-43</v>
      </c>
    </row>
    <row r="11" spans="1:2">
      <c r="A11" s="4" t="s">
        <v>417</v>
      </c>
      <c r="B11" s="4" t="s">
        <v>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18"/>
    <col customWidth="1" max="5" min="5" width="11"/>
  </cols>
  <sheetData>
    <row r="1" spans="1:5">
      <c r="A1" s="1" t="s">
        <v>106</v>
      </c>
      <c r="B1" s="2" t="s">
        <v>107</v>
      </c>
      <c r="C1" s="2" t="s">
        <v>108</v>
      </c>
      <c r="D1" s="2" t="s">
        <v>109</v>
      </c>
      <c r="E1" s="2" t="s">
        <v>110</v>
      </c>
    </row>
    <row r="2" spans="1:5">
      <c r="A2" s="4" t="s">
        <v>111</v>
      </c>
      <c r="C2" s="7" t="n">
        <v>13266</v>
      </c>
      <c r="D2" s="7" t="n">
        <v>-18251</v>
      </c>
      <c r="E2" s="7" t="n">
        <v>-4985</v>
      </c>
    </row>
    <row r="3" spans="1:5">
      <c r="A3" s="4" t="s">
        <v>112</v>
      </c>
      <c r="D3" s="5" t="n">
        <v>-124</v>
      </c>
      <c r="E3" s="5" t="n">
        <v>-124</v>
      </c>
    </row>
    <row r="4" spans="1:5">
      <c r="A4" s="4" t="s">
        <v>113</v>
      </c>
      <c r="D4" s="5" t="n">
        <v>-1500</v>
      </c>
      <c r="E4" s="5" t="n">
        <v>-1500</v>
      </c>
    </row>
    <row r="5" spans="1:5">
      <c r="A5" s="4" t="s">
        <v>114</v>
      </c>
      <c r="B5" s="7" t="n">
        <v>225</v>
      </c>
      <c r="C5" s="5" t="n">
        <v>-225</v>
      </c>
    </row>
    <row r="6" spans="1:5">
      <c r="A6" s="4" t="s">
        <v>115</v>
      </c>
      <c r="B6" s="5" t="n">
        <v>128</v>
      </c>
      <c r="C6" s="5" t="n">
        <v>88770</v>
      </c>
      <c r="E6" s="5" t="n">
        <v>88898</v>
      </c>
    </row>
    <row r="7" spans="1:5">
      <c r="A7" s="4" t="s">
        <v>116</v>
      </c>
      <c r="B7" s="5" t="n">
        <v>38</v>
      </c>
      <c r="C7" s="5" t="n">
        <v>43667</v>
      </c>
      <c r="E7" s="5" t="n">
        <v>43705</v>
      </c>
    </row>
    <row r="8" spans="1:5">
      <c r="A8" s="4" t="s">
        <v>117</v>
      </c>
      <c r="B8" s="5" t="n">
        <v>5</v>
      </c>
      <c r="C8" s="5" t="n">
        <v>2815</v>
      </c>
      <c r="E8" s="5" t="n">
        <v>2820</v>
      </c>
    </row>
    <row r="9" spans="1:5">
      <c r="A9" s="4" t="s">
        <v>99</v>
      </c>
      <c r="D9" s="5" t="n">
        <v>-15417</v>
      </c>
      <c r="E9" s="5" t="n">
        <v>-15417</v>
      </c>
    </row>
    <row r="10" spans="1:5">
      <c r="A10" s="4" t="s">
        <v>118</v>
      </c>
      <c r="B10" s="5" t="n">
        <v>396</v>
      </c>
      <c r="C10" s="5" t="n">
        <v>148293</v>
      </c>
      <c r="D10" s="5" t="n">
        <v>-35292</v>
      </c>
      <c r="E10" s="5" t="n">
        <v>113397</v>
      </c>
    </row>
    <row r="11" spans="1:5">
      <c r="A11" s="4" t="s">
        <v>117</v>
      </c>
      <c r="B11" s="5" t="n">
        <v>5</v>
      </c>
      <c r="C11" s="5" t="n">
        <v>2633</v>
      </c>
      <c r="E11" s="5" t="n">
        <v>2638</v>
      </c>
    </row>
    <row r="12" spans="1:5">
      <c r="A12" s="4" t="s">
        <v>99</v>
      </c>
      <c r="D12" s="5" t="n">
        <v>25074</v>
      </c>
      <c r="E12" s="5" t="n">
        <v>25074</v>
      </c>
    </row>
    <row r="13" spans="1:5">
      <c r="A13" s="4" t="s">
        <v>119</v>
      </c>
      <c r="B13" s="5" t="n">
        <v>401</v>
      </c>
      <c r="C13" s="5" t="n">
        <v>150926</v>
      </c>
      <c r="D13" s="5" t="n">
        <v>-10218</v>
      </c>
      <c r="E13" s="5" t="n">
        <v>141109</v>
      </c>
    </row>
    <row r="14" spans="1:5">
      <c r="A14" s="4" t="s">
        <v>120</v>
      </c>
      <c r="C14" s="5" t="n">
        <v>-20</v>
      </c>
      <c r="E14" s="5" t="n">
        <v>-20</v>
      </c>
    </row>
    <row r="15" spans="1:5">
      <c r="A15" s="4" t="s">
        <v>117</v>
      </c>
      <c r="B15" s="5" t="n">
        <v>9</v>
      </c>
      <c r="C15" s="5" t="n">
        <v>4051</v>
      </c>
      <c r="E15" s="5" t="n">
        <v>4060</v>
      </c>
    </row>
    <row r="16" spans="1:5">
      <c r="A16" s="4" t="s">
        <v>99</v>
      </c>
      <c r="D16" s="5" t="n">
        <v>24934</v>
      </c>
      <c r="E16" s="5" t="n">
        <v>24934</v>
      </c>
    </row>
    <row r="17" spans="1:5">
      <c r="A17" s="4" t="s">
        <v>121</v>
      </c>
      <c r="B17" s="7" t="n">
        <v>410</v>
      </c>
      <c r="C17" s="7" t="n">
        <v>154957</v>
      </c>
      <c r="D17" s="7" t="n">
        <v>14716</v>
      </c>
      <c r="E17" s="7" t="n">
        <v>1700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42</v>
      </c>
      <c r="D2" s="2" t="s">
        <v>83</v>
      </c>
    </row>
    <row r="3" spans="1:4">
      <c r="A3" s="3" t="s">
        <v>257</v>
      </c>
    </row>
    <row r="4" spans="1:4">
      <c r="A4" s="4" t="s">
        <v>429</v>
      </c>
      <c r="B4" s="7" t="n">
        <v>15600</v>
      </c>
      <c r="C4" s="7" t="n">
        <v>11600</v>
      </c>
      <c r="D4" s="7" t="n">
        <v>1800</v>
      </c>
    </row>
    <row r="5" spans="1:4">
      <c r="A5" s="4" t="s">
        <v>430</v>
      </c>
      <c r="B5" s="5" t="n">
        <v>5146</v>
      </c>
    </row>
    <row r="6" spans="1:4">
      <c r="A6" s="4" t="s">
        <v>431</v>
      </c>
      <c r="B6" s="5" t="n">
        <v>5709</v>
      </c>
    </row>
    <row r="7" spans="1:4">
      <c r="A7" s="4" t="s">
        <v>432</v>
      </c>
      <c r="B7" s="5" t="n">
        <v>5709</v>
      </c>
    </row>
    <row r="8" spans="1:4">
      <c r="A8" s="4" t="s">
        <v>433</v>
      </c>
      <c r="B8" s="5" t="n">
        <v>5720</v>
      </c>
    </row>
    <row r="9" spans="1:4">
      <c r="A9" s="4" t="s">
        <v>434</v>
      </c>
      <c r="B9" s="5" t="n">
        <v>4426</v>
      </c>
    </row>
    <row r="10" spans="1:4">
      <c r="A10" s="4" t="s">
        <v>435</v>
      </c>
      <c r="B10" s="5" t="n">
        <v>11777</v>
      </c>
    </row>
    <row r="11" spans="1:4">
      <c r="A11" s="4" t="s">
        <v>436</v>
      </c>
      <c r="B11" s="7" t="n">
        <v>384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0"/>
    <col customWidth="1" max="3" min="3" width="45"/>
    <col customWidth="1" max="4" min="4" width="38"/>
    <col customWidth="1" max="5" min="5" width="45"/>
    <col customWidth="1" max="6" min="6" width="37"/>
    <col customWidth="1" max="7" min="7" width="27"/>
    <col customWidth="1" max="8" min="8" width="27"/>
  </cols>
  <sheetData>
    <row r="1" spans="1:8">
      <c r="A1" s="1" t="s">
        <v>437</v>
      </c>
      <c r="B1" s="2" t="s">
        <v>438</v>
      </c>
      <c r="C1" s="2" t="s">
        <v>439</v>
      </c>
      <c r="D1" s="2" t="s">
        <v>440</v>
      </c>
      <c r="E1" s="2" t="s">
        <v>439</v>
      </c>
      <c r="F1" s="2" t="s">
        <v>441</v>
      </c>
      <c r="G1" s="2" t="s">
        <v>442</v>
      </c>
      <c r="H1" s="2" t="s">
        <v>443</v>
      </c>
    </row>
    <row r="2" spans="1:8">
      <c r="A2" s="3" t="s">
        <v>182</v>
      </c>
    </row>
    <row r="3" spans="1:8">
      <c r="A3" s="4" t="s">
        <v>444</v>
      </c>
      <c r="H3" s="5" t="n">
        <v>8000000</v>
      </c>
    </row>
    <row r="4" spans="1:8">
      <c r="A4" s="4" t="s">
        <v>445</v>
      </c>
      <c r="H4" s="5" t="n">
        <v>4538836</v>
      </c>
    </row>
    <row r="5" spans="1:8">
      <c r="A5" s="4" t="s">
        <v>79</v>
      </c>
      <c r="C5" s="5" t="n">
        <v>260000000</v>
      </c>
      <c r="E5" s="5" t="n">
        <v>260000000</v>
      </c>
      <c r="F5" s="5" t="n">
        <v>260000000</v>
      </c>
    </row>
    <row r="6" spans="1:8">
      <c r="A6" s="4" t="s">
        <v>75</v>
      </c>
      <c r="C6" s="5" t="n">
        <v>50000000</v>
      </c>
      <c r="E6" s="5" t="n">
        <v>50000000</v>
      </c>
      <c r="F6" s="5" t="n">
        <v>50000000</v>
      </c>
    </row>
    <row r="7" spans="1:8">
      <c r="A7" s="4" t="s">
        <v>446</v>
      </c>
      <c r="C7" s="8" t="n">
        <v>0.01</v>
      </c>
      <c r="E7" s="8" t="n">
        <v>0.01</v>
      </c>
      <c r="F7" s="8" t="n">
        <v>0.01</v>
      </c>
    </row>
    <row r="8" spans="1:8">
      <c r="A8" s="4" t="s">
        <v>447</v>
      </c>
      <c r="E8" s="6" t="n">
        <v>0.8</v>
      </c>
    </row>
    <row r="9" spans="1:8">
      <c r="A9" s="4" t="s">
        <v>448</v>
      </c>
      <c r="F9" s="6" t="n">
        <v>2.1</v>
      </c>
      <c r="H9" s="6" t="n">
        <v>0.3</v>
      </c>
    </row>
    <row r="10" spans="1:8">
      <c r="A10" s="4" t="s">
        <v>449</v>
      </c>
    </row>
    <row r="11" spans="1:8">
      <c r="A11" s="3" t="s">
        <v>182</v>
      </c>
    </row>
    <row r="12" spans="1:8">
      <c r="A12" s="4" t="s">
        <v>450</v>
      </c>
      <c r="E12" s="10" t="n">
        <v>4.1</v>
      </c>
      <c r="F12" s="6" t="n">
        <v>2.6</v>
      </c>
      <c r="G12" s="6" t="n">
        <v>0.7</v>
      </c>
    </row>
    <row r="13" spans="1:8">
      <c r="A13" s="4" t="s">
        <v>451</v>
      </c>
      <c r="C13" s="4" t="s">
        <v>452</v>
      </c>
    </row>
    <row r="14" spans="1:8">
      <c r="A14" s="4" t="s">
        <v>448</v>
      </c>
      <c r="C14" s="6" t="n">
        <v>4.5</v>
      </c>
      <c r="E14" s="6" t="n">
        <v>4.5</v>
      </c>
    </row>
    <row r="15" spans="1:8">
      <c r="A15" s="4" t="s">
        <v>453</v>
      </c>
      <c r="C15" s="4" t="s">
        <v>454</v>
      </c>
      <c r="E15" s="4" t="s">
        <v>455</v>
      </c>
    </row>
    <row r="16" spans="1:8">
      <c r="A16" s="4" t="s">
        <v>456</v>
      </c>
      <c r="C16" s="5" t="n">
        <v>14</v>
      </c>
      <c r="E16" s="5" t="n">
        <v>14</v>
      </c>
    </row>
    <row r="17" spans="1:8">
      <c r="A17" s="4" t="s">
        <v>457</v>
      </c>
      <c r="C17" s="5" t="n">
        <v>1628241</v>
      </c>
      <c r="E17" s="5" t="n">
        <v>1628241</v>
      </c>
      <c r="F17" s="5" t="n">
        <v>966134</v>
      </c>
      <c r="G17" s="5" t="n">
        <v>471017</v>
      </c>
    </row>
    <row r="18" spans="1:8">
      <c r="A18" s="4" t="s">
        <v>458</v>
      </c>
      <c r="C18" s="6" t="n">
        <v>0.8</v>
      </c>
    </row>
    <row r="19" spans="1:8">
      <c r="A19" s="4" t="s">
        <v>459</v>
      </c>
      <c r="C19" s="5" t="n">
        <v>22000</v>
      </c>
      <c r="E19" s="5" t="n">
        <v>889908</v>
      </c>
      <c r="F19" s="5" t="n">
        <v>528683</v>
      </c>
    </row>
    <row r="20" spans="1:8">
      <c r="A20" s="4" t="s">
        <v>460</v>
      </c>
    </row>
    <row r="21" spans="1:8">
      <c r="A21" s="3" t="s">
        <v>182</v>
      </c>
    </row>
    <row r="22" spans="1:8">
      <c r="A22" s="4" t="s">
        <v>457</v>
      </c>
      <c r="C22" s="5" t="n">
        <v>1400000</v>
      </c>
      <c r="E22" s="5" t="n">
        <v>1400000</v>
      </c>
    </row>
    <row r="23" spans="1:8">
      <c r="A23" s="4" t="s">
        <v>461</v>
      </c>
    </row>
    <row r="24" spans="1:8">
      <c r="A24" s="3" t="s">
        <v>182</v>
      </c>
    </row>
    <row r="25" spans="1:8">
      <c r="A25" s="4" t="s">
        <v>451</v>
      </c>
      <c r="E25" s="4" t="s">
        <v>454</v>
      </c>
    </row>
    <row r="26" spans="1:8">
      <c r="A26" s="4" t="s">
        <v>462</v>
      </c>
    </row>
    <row r="27" spans="1:8">
      <c r="A27" s="3" t="s">
        <v>182</v>
      </c>
    </row>
    <row r="28" spans="1:8">
      <c r="A28" s="4" t="s">
        <v>451</v>
      </c>
      <c r="E28" s="4" t="s">
        <v>304</v>
      </c>
    </row>
    <row r="29" spans="1:8">
      <c r="A29" s="4" t="s">
        <v>463</v>
      </c>
    </row>
    <row r="30" spans="1:8">
      <c r="A30" s="3" t="s">
        <v>182</v>
      </c>
    </row>
    <row r="31" spans="1:8">
      <c r="A31" s="4" t="s">
        <v>464</v>
      </c>
      <c r="D31" s="5" t="n">
        <v>2</v>
      </c>
    </row>
    <row r="32" spans="1:8">
      <c r="A32" s="4" t="s">
        <v>465</v>
      </c>
      <c r="D32" s="5" t="n">
        <v>937424</v>
      </c>
    </row>
    <row r="33" spans="1:8">
      <c r="A33" s="4" t="s">
        <v>466</v>
      </c>
      <c r="D33" s="8" t="n">
        <v>5.34</v>
      </c>
    </row>
    <row r="34" spans="1:8">
      <c r="A34" s="4" t="s">
        <v>467</v>
      </c>
      <c r="D34" s="4" t="s">
        <v>468</v>
      </c>
    </row>
    <row r="35" spans="1:8">
      <c r="A35" s="4" t="s">
        <v>288</v>
      </c>
    </row>
    <row r="36" spans="1:8">
      <c r="A36" s="3" t="s">
        <v>182</v>
      </c>
    </row>
    <row r="37" spans="1:8">
      <c r="A37" s="4" t="s">
        <v>469</v>
      </c>
      <c r="B37" s="9" t="n">
        <v>2.81</v>
      </c>
    </row>
    <row r="38" spans="1:8">
      <c r="A38" s="4" t="s">
        <v>470</v>
      </c>
    </row>
    <row r="39" spans="1:8">
      <c r="A39" s="3" t="s">
        <v>182</v>
      </c>
    </row>
    <row r="40" spans="1:8">
      <c r="A40" s="4" t="s">
        <v>471</v>
      </c>
      <c r="B40" s="5" t="n">
        <v>352625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2</v>
      </c>
      <c r="B1" s="2" t="s">
        <v>473</v>
      </c>
      <c r="C1" s="2" t="s">
        <v>1</v>
      </c>
    </row>
    <row r="2" spans="1:4">
      <c r="B2" s="2" t="s">
        <v>2</v>
      </c>
      <c r="C2" s="2" t="s">
        <v>2</v>
      </c>
      <c r="D2" s="2" t="s">
        <v>42</v>
      </c>
    </row>
    <row r="3" spans="1:4">
      <c r="A3" s="4" t="s">
        <v>474</v>
      </c>
      <c r="C3" s="5" t="n">
        <v>966134</v>
      </c>
      <c r="D3" s="5" t="n">
        <v>471017</v>
      </c>
    </row>
    <row r="4" spans="1:4">
      <c r="A4" s="4" t="s">
        <v>475</v>
      </c>
      <c r="C4" s="8" t="n">
        <v>6.99</v>
      </c>
      <c r="D4" s="8" t="n">
        <v>5.87</v>
      </c>
    </row>
    <row r="5" spans="1:4">
      <c r="A5" s="4" t="s">
        <v>476</v>
      </c>
      <c r="B5" s="5" t="n">
        <v>22000</v>
      </c>
      <c r="C5" s="5" t="n">
        <v>889908</v>
      </c>
      <c r="D5" s="5" t="n">
        <v>528683</v>
      </c>
    </row>
    <row r="6" spans="1:4">
      <c r="A6" s="4" t="s">
        <v>477</v>
      </c>
      <c r="C6" s="8" t="n">
        <v>5.44</v>
      </c>
      <c r="D6" s="8" t="n">
        <v>8.029999999999999</v>
      </c>
    </row>
    <row r="7" spans="1:4">
      <c r="A7" s="4" t="s">
        <v>478</v>
      </c>
      <c r="C7" s="5" t="n">
        <v>-211964</v>
      </c>
      <c r="D7" s="5" t="n">
        <v>-27984</v>
      </c>
    </row>
    <row r="8" spans="1:4">
      <c r="A8" s="4" t="s">
        <v>479</v>
      </c>
      <c r="C8" s="8" t="n">
        <v>5.7</v>
      </c>
      <c r="D8" s="8" t="n">
        <v>8.039999999999999</v>
      </c>
    </row>
    <row r="9" spans="1:4">
      <c r="A9" s="4" t="s">
        <v>480</v>
      </c>
      <c r="C9" s="5" t="n">
        <v>-15837</v>
      </c>
      <c r="D9" s="5" t="n">
        <v>-5582</v>
      </c>
    </row>
    <row r="10" spans="1:4">
      <c r="A10" s="4" t="s">
        <v>481</v>
      </c>
      <c r="C10" s="8" t="n">
        <v>5.73</v>
      </c>
      <c r="D10" s="8" t="n">
        <v>6.27</v>
      </c>
    </row>
    <row r="11" spans="1:4">
      <c r="A11" s="4" t="s">
        <v>474</v>
      </c>
      <c r="B11" s="5" t="n">
        <v>1628241</v>
      </c>
      <c r="C11" s="5" t="n">
        <v>1628241</v>
      </c>
      <c r="D11" s="5" t="n">
        <v>966134</v>
      </c>
    </row>
    <row r="12" spans="1:4">
      <c r="A12" s="4" t="s">
        <v>475</v>
      </c>
      <c r="B12" s="8" t="n">
        <v>6.32</v>
      </c>
      <c r="C12" s="8" t="n">
        <v>6.32</v>
      </c>
      <c r="D12" s="8" t="n">
        <v>6.9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82</v>
      </c>
      <c r="B1" s="2" t="s">
        <v>308</v>
      </c>
    </row>
    <row r="2" spans="1:2">
      <c r="A2" s="3" t="s">
        <v>483</v>
      </c>
    </row>
    <row r="3" spans="1:2">
      <c r="A3" s="4" t="s">
        <v>484</v>
      </c>
      <c r="B3" s="7" t="n">
        <v>13100</v>
      </c>
    </row>
    <row r="4" spans="1:2">
      <c r="A4" s="4" t="s">
        <v>485</v>
      </c>
    </row>
    <row r="5" spans="1:2">
      <c r="A5" s="3" t="s">
        <v>483</v>
      </c>
    </row>
    <row r="6" spans="1:2">
      <c r="A6" s="4" t="s">
        <v>486</v>
      </c>
      <c r="B6" s="5" t="n">
        <v>1100</v>
      </c>
    </row>
    <row r="7" spans="1:2">
      <c r="A7" s="4" t="s">
        <v>487</v>
      </c>
    </row>
    <row r="8" spans="1:2">
      <c r="A8" s="3" t="s">
        <v>483</v>
      </c>
    </row>
    <row r="9" spans="1:2">
      <c r="A9" s="4" t="s">
        <v>488</v>
      </c>
      <c r="B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89</v>
      </c>
      <c r="B1" s="2" t="s">
        <v>490</v>
      </c>
    </row>
    <row r="2" spans="1:2">
      <c r="A2" s="4" t="s">
        <v>491</v>
      </c>
    </row>
    <row r="3" spans="1:2">
      <c r="A3" s="3" t="s">
        <v>492</v>
      </c>
    </row>
    <row r="4" spans="1:2">
      <c r="A4" s="4" t="s">
        <v>493</v>
      </c>
      <c r="B4" s="10" t="n">
        <v>1.4</v>
      </c>
    </row>
    <row r="5" spans="1:2">
      <c r="A5" s="4" t="s">
        <v>494</v>
      </c>
    </row>
    <row r="6" spans="1:2">
      <c r="A6" s="3" t="s">
        <v>492</v>
      </c>
    </row>
    <row r="7" spans="1:2">
      <c r="A7" s="4" t="s">
        <v>493</v>
      </c>
      <c r="B7" s="10"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96</v>
      </c>
      <c r="J1" s="2" t="s">
        <v>1</v>
      </c>
    </row>
    <row r="2" spans="1:12">
      <c r="B2" s="2" t="s">
        <v>2</v>
      </c>
      <c r="C2" s="2" t="s">
        <v>497</v>
      </c>
      <c r="D2" s="2" t="s">
        <v>498</v>
      </c>
      <c r="E2" s="2" t="s">
        <v>499</v>
      </c>
      <c r="F2" s="2" t="s">
        <v>42</v>
      </c>
      <c r="G2" s="2" t="s">
        <v>500</v>
      </c>
      <c r="H2" s="2" t="s">
        <v>501</v>
      </c>
      <c r="I2" s="2" t="s">
        <v>502</v>
      </c>
      <c r="J2" s="2" t="s">
        <v>2</v>
      </c>
      <c r="K2" s="2" t="s">
        <v>42</v>
      </c>
      <c r="L2" s="2" t="s">
        <v>83</v>
      </c>
    </row>
    <row r="3" spans="1:12">
      <c r="A3" s="3" t="s">
        <v>492</v>
      </c>
    </row>
    <row r="4" spans="1:12">
      <c r="A4" s="4" t="s">
        <v>503</v>
      </c>
      <c r="B4" s="7" t="n">
        <v>45612</v>
      </c>
      <c r="C4" s="7" t="n">
        <v>61380</v>
      </c>
      <c r="D4" s="7" t="n">
        <v>65761</v>
      </c>
      <c r="E4" s="7" t="n">
        <v>57460</v>
      </c>
      <c r="F4" s="7" t="n">
        <v>44187</v>
      </c>
      <c r="G4" s="7" t="n">
        <v>62166</v>
      </c>
      <c r="H4" s="7" t="n">
        <v>65278</v>
      </c>
      <c r="I4" s="7" t="n">
        <v>55943</v>
      </c>
      <c r="J4" s="7" t="n">
        <v>230213</v>
      </c>
      <c r="K4" s="7" t="n">
        <v>227574</v>
      </c>
      <c r="L4" s="7" t="n">
        <v>61036</v>
      </c>
    </row>
    <row r="5" spans="1:12">
      <c r="A5" s="4" t="s">
        <v>504</v>
      </c>
    </row>
    <row r="6" spans="1:12">
      <c r="A6" s="3" t="s">
        <v>492</v>
      </c>
    </row>
    <row r="7" spans="1:12">
      <c r="A7" s="4" t="s">
        <v>503</v>
      </c>
      <c r="J7" s="5" t="n">
        <v>164256</v>
      </c>
      <c r="K7" s="5" t="n">
        <v>121433</v>
      </c>
      <c r="L7" s="5" t="n">
        <v>31199</v>
      </c>
    </row>
    <row r="8" spans="1:12">
      <c r="A8" s="4" t="s">
        <v>505</v>
      </c>
    </row>
    <row r="9" spans="1:12">
      <c r="A9" s="3" t="s">
        <v>492</v>
      </c>
    </row>
    <row r="10" spans="1:12">
      <c r="A10" s="4" t="s">
        <v>503</v>
      </c>
      <c r="J10" s="7" t="n">
        <v>65957</v>
      </c>
      <c r="K10" s="7" t="n">
        <v>106141</v>
      </c>
      <c r="L10" s="5" t="n">
        <v>27599</v>
      </c>
    </row>
    <row r="11" spans="1:12">
      <c r="A11" s="4" t="s">
        <v>506</v>
      </c>
    </row>
    <row r="12" spans="1:12">
      <c r="A12" s="3" t="s">
        <v>492</v>
      </c>
    </row>
    <row r="13" spans="1:12">
      <c r="A13" s="4" t="s">
        <v>503</v>
      </c>
      <c r="L13" s="7" t="n">
        <v>223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7</v>
      </c>
      <c r="B1" s="2" t="s">
        <v>473</v>
      </c>
      <c r="C1" s="2" t="s">
        <v>1</v>
      </c>
    </row>
    <row r="2" spans="1:4">
      <c r="B2" s="2" t="s">
        <v>508</v>
      </c>
      <c r="C2" s="2" t="s">
        <v>2</v>
      </c>
      <c r="D2" s="2" t="s">
        <v>42</v>
      </c>
    </row>
    <row r="3" spans="1:4">
      <c r="A3" s="4" t="s">
        <v>509</v>
      </c>
      <c r="C3" s="7" t="n">
        <v>9</v>
      </c>
      <c r="D3" s="6" t="n">
        <v>1.9</v>
      </c>
    </row>
    <row r="4" spans="1:4">
      <c r="A4" s="4" t="s">
        <v>510</v>
      </c>
    </row>
    <row r="5" spans="1:4">
      <c r="A5" s="4" t="s">
        <v>511</v>
      </c>
      <c r="B5" s="7" t="n">
        <v>3</v>
      </c>
    </row>
    <row r="6" spans="1:4">
      <c r="A6" s="4" t="s">
        <v>512</v>
      </c>
      <c r="B6" s="4" t="s">
        <v>513</v>
      </c>
    </row>
    <row r="7" spans="1:4">
      <c r="A7" s="4" t="s">
        <v>514</v>
      </c>
    </row>
    <row r="8" spans="1:4">
      <c r="A8" s="4" t="s">
        <v>515</v>
      </c>
      <c r="C8" s="6" t="n">
        <v>0.5</v>
      </c>
      <c r="D8" s="6" t="n">
        <v>2.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6</v>
      </c>
      <c r="B1" s="2" t="s">
        <v>1</v>
      </c>
    </row>
    <row r="2" spans="1:3">
      <c r="B2" s="2" t="s">
        <v>2</v>
      </c>
      <c r="C2" s="2" t="s">
        <v>42</v>
      </c>
    </row>
    <row r="3" spans="1:3">
      <c r="A3" s="3" t="s">
        <v>517</v>
      </c>
    </row>
    <row r="4" spans="1:3">
      <c r="A4" s="4" t="s">
        <v>518</v>
      </c>
      <c r="B4" s="7" t="n">
        <v>7</v>
      </c>
      <c r="C4" s="7" t="n">
        <v>4</v>
      </c>
    </row>
    <row r="5" spans="1:3">
      <c r="A5" s="4" t="s">
        <v>519</v>
      </c>
      <c r="B5" s="5" t="n">
        <v>7</v>
      </c>
      <c r="C5" s="5" t="n">
        <v>4</v>
      </c>
    </row>
    <row r="6" spans="1:3">
      <c r="A6" s="3" t="s">
        <v>520</v>
      </c>
    </row>
    <row r="7" spans="1:3">
      <c r="A7" s="4" t="s">
        <v>521</v>
      </c>
      <c r="B7" s="5" t="n">
        <v>3228</v>
      </c>
      <c r="C7" s="5" t="n">
        <v>-111</v>
      </c>
    </row>
    <row r="8" spans="1:3">
      <c r="A8" s="4" t="s">
        <v>518</v>
      </c>
      <c r="B8" s="5" t="n">
        <v>1928</v>
      </c>
      <c r="C8" s="5" t="n">
        <v>220</v>
      </c>
    </row>
    <row r="9" spans="1:3">
      <c r="A9" s="4" t="s">
        <v>522</v>
      </c>
      <c r="B9" s="5" t="n">
        <v>5156</v>
      </c>
      <c r="C9" s="5" t="n">
        <v>109</v>
      </c>
    </row>
    <row r="10" spans="1:3">
      <c r="A10" s="4" t="s">
        <v>110</v>
      </c>
      <c r="B10" s="7" t="n">
        <v>5163</v>
      </c>
      <c r="C10" s="7" t="n">
        <v>1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42</v>
      </c>
      <c r="D2" s="2" t="s">
        <v>83</v>
      </c>
    </row>
    <row r="3" spans="1:4">
      <c r="A3" s="3" t="s">
        <v>524</v>
      </c>
    </row>
    <row r="4" spans="1:4">
      <c r="A4" s="4" t="s">
        <v>525</v>
      </c>
      <c r="B4" s="7" t="n">
        <v>6320</v>
      </c>
      <c r="C4" s="7" t="n">
        <v>5289</v>
      </c>
      <c r="D4" s="7" t="n">
        <v>-5242</v>
      </c>
    </row>
    <row r="5" spans="1:4">
      <c r="A5" s="4" t="s">
        <v>526</v>
      </c>
      <c r="D5" s="5" t="n">
        <v>-552</v>
      </c>
    </row>
    <row r="6" spans="1:4">
      <c r="A6" s="4" t="s">
        <v>527</v>
      </c>
      <c r="B6" s="5" t="n">
        <v>945</v>
      </c>
      <c r="C6" s="5" t="n">
        <v>970</v>
      </c>
      <c r="D6" s="5" t="n">
        <v>-610</v>
      </c>
    </row>
    <row r="7" spans="1:4">
      <c r="A7" s="4" t="s">
        <v>528</v>
      </c>
      <c r="B7" s="5" t="n">
        <v>-2093</v>
      </c>
      <c r="C7" s="5" t="n">
        <v>-1033</v>
      </c>
    </row>
    <row r="8" spans="1:4">
      <c r="A8" s="4" t="s">
        <v>529</v>
      </c>
      <c r="D8" s="5" t="n">
        <v>-205</v>
      </c>
    </row>
    <row r="9" spans="1:4">
      <c r="A9" s="4" t="s">
        <v>530</v>
      </c>
      <c r="C9" s="5" t="n">
        <v>-4464</v>
      </c>
      <c r="D9" s="5" t="n">
        <v>4464</v>
      </c>
    </row>
    <row r="10" spans="1:4">
      <c r="A10" s="4" t="s">
        <v>531</v>
      </c>
      <c r="D10" s="5" t="n">
        <v>2119</v>
      </c>
    </row>
    <row r="11" spans="1:4">
      <c r="A11" s="4" t="s">
        <v>532</v>
      </c>
      <c r="B11" s="5" t="n">
        <v>-9</v>
      </c>
      <c r="C11" s="5" t="n">
        <v>-649</v>
      </c>
      <c r="D11" s="7" t="n">
        <v>26</v>
      </c>
    </row>
    <row r="12" spans="1:4">
      <c r="A12" s="4" t="s">
        <v>110</v>
      </c>
      <c r="B12" s="7" t="n">
        <v>5163</v>
      </c>
      <c r="C12" s="7" t="n">
        <v>1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42</v>
      </c>
    </row>
    <row r="2" spans="1:3">
      <c r="A2" s="3" t="s">
        <v>534</v>
      </c>
    </row>
    <row r="3" spans="1:3">
      <c r="A3" s="4" t="s">
        <v>535</v>
      </c>
      <c r="B3" s="7" t="n">
        <v>19512</v>
      </c>
      <c r="C3" s="7" t="n">
        <v>17073</v>
      </c>
    </row>
    <row r="4" spans="1:3">
      <c r="A4" s="4" t="s">
        <v>56</v>
      </c>
      <c r="B4" s="5" t="n">
        <v>3523</v>
      </c>
      <c r="C4" s="5" t="n">
        <v>3306</v>
      </c>
    </row>
    <row r="5" spans="1:3">
      <c r="A5" s="4" t="s">
        <v>55</v>
      </c>
      <c r="B5" s="5" t="n">
        <v>725</v>
      </c>
      <c r="C5" s="5" t="n">
        <v>521</v>
      </c>
    </row>
    <row r="6" spans="1:3">
      <c r="A6" s="4" t="s">
        <v>536</v>
      </c>
      <c r="B6" s="5" t="n">
        <v>2094</v>
      </c>
      <c r="C6" s="5" t="n">
        <v>1393</v>
      </c>
    </row>
    <row r="7" spans="1:3">
      <c r="A7" s="4" t="s">
        <v>51</v>
      </c>
      <c r="C7" s="5" t="n">
        <v>4</v>
      </c>
    </row>
    <row r="8" spans="1:3">
      <c r="A8" s="4" t="s">
        <v>537</v>
      </c>
      <c r="B8" s="5" t="n">
        <v>25854</v>
      </c>
      <c r="C8" s="5" t="n">
        <v>22297</v>
      </c>
    </row>
    <row r="9" spans="1:3">
      <c r="A9" s="4" t="s">
        <v>538</v>
      </c>
      <c r="B9" s="5" t="n">
        <v>25854</v>
      </c>
      <c r="C9" s="5" t="n">
        <v>22297</v>
      </c>
    </row>
    <row r="10" spans="1:3">
      <c r="A10" s="3" t="s">
        <v>539</v>
      </c>
    </row>
    <row r="11" spans="1:3">
      <c r="A11" s="4" t="s">
        <v>540</v>
      </c>
      <c r="B11" s="5" t="n">
        <v>-31119</v>
      </c>
      <c r="C11" s="5" t="n">
        <v>-22406</v>
      </c>
    </row>
    <row r="12" spans="1:3">
      <c r="A12" s="4" t="s">
        <v>541</v>
      </c>
      <c r="B12" s="7" t="n">
        <v>-5265</v>
      </c>
      <c r="C12" s="7" t="n">
        <v>-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42</v>
      </c>
      <c r="D2" s="2" t="s">
        <v>83</v>
      </c>
    </row>
    <row r="3" spans="1:4">
      <c r="A3" s="3" t="s">
        <v>123</v>
      </c>
    </row>
    <row r="4" spans="1:4">
      <c r="A4" s="4" t="s">
        <v>99</v>
      </c>
      <c r="B4" s="7" t="n">
        <v>24934</v>
      </c>
      <c r="C4" s="7" t="n">
        <v>25074</v>
      </c>
      <c r="D4" s="7" t="n">
        <v>-15417</v>
      </c>
    </row>
    <row r="5" spans="1:4">
      <c r="A5" s="3" t="s">
        <v>124</v>
      </c>
    </row>
    <row r="6" spans="1:4">
      <c r="A6" s="4" t="s">
        <v>125</v>
      </c>
      <c r="B6" s="5" t="n">
        <v>511</v>
      </c>
      <c r="C6" s="5" t="n">
        <v>494</v>
      </c>
      <c r="D6" s="5" t="n">
        <v>405</v>
      </c>
    </row>
    <row r="7" spans="1:4">
      <c r="A7" s="4" t="s">
        <v>90</v>
      </c>
      <c r="B7" s="5" t="n">
        <v>19521</v>
      </c>
      <c r="C7" s="5" t="n">
        <v>12423</v>
      </c>
      <c r="D7" s="5" t="n">
        <v>3154</v>
      </c>
    </row>
    <row r="8" spans="1:4">
      <c r="A8" s="4" t="s">
        <v>126</v>
      </c>
      <c r="B8" s="5" t="n">
        <v>58</v>
      </c>
      <c r="C8" s="5" t="n">
        <v>569</v>
      </c>
    </row>
    <row r="9" spans="1:4">
      <c r="A9" s="4" t="s">
        <v>117</v>
      </c>
      <c r="B9" s="5" t="n">
        <v>4060</v>
      </c>
      <c r="C9" s="5" t="n">
        <v>2638</v>
      </c>
      <c r="D9" s="5" t="n">
        <v>2820</v>
      </c>
    </row>
    <row r="10" spans="1:4">
      <c r="A10" s="4" t="s">
        <v>127</v>
      </c>
      <c r="B10" s="5" t="n">
        <v>5156</v>
      </c>
      <c r="C10" s="5" t="n">
        <v>109</v>
      </c>
    </row>
    <row r="11" spans="1:4">
      <c r="A11" s="3" t="s">
        <v>128</v>
      </c>
    </row>
    <row r="12" spans="1:4">
      <c r="A12" s="4" t="s">
        <v>45</v>
      </c>
      <c r="B12" s="5" t="n">
        <v>-8527</v>
      </c>
      <c r="C12" s="5" t="n">
        <v>-3563</v>
      </c>
      <c r="D12" s="5" t="n">
        <v>-6251</v>
      </c>
    </row>
    <row r="13" spans="1:4">
      <c r="A13" s="4" t="s">
        <v>129</v>
      </c>
      <c r="B13" s="5" t="n">
        <v>723</v>
      </c>
      <c r="C13" s="5" t="n">
        <v>-629</v>
      </c>
      <c r="D13" s="5" t="n">
        <v>-431</v>
      </c>
    </row>
    <row r="14" spans="1:4">
      <c r="A14" s="4" t="s">
        <v>46</v>
      </c>
      <c r="B14" s="5" t="n">
        <v>-1076</v>
      </c>
      <c r="C14" s="5" t="n">
        <v>-4127</v>
      </c>
      <c r="D14" s="5" t="n">
        <v>-8539</v>
      </c>
    </row>
    <row r="15" spans="1:4">
      <c r="A15" s="4" t="s">
        <v>130</v>
      </c>
      <c r="B15" s="5" t="n">
        <v>689</v>
      </c>
      <c r="C15" s="5" t="n">
        <v>-835</v>
      </c>
      <c r="D15" s="5" t="n">
        <v>-1114</v>
      </c>
    </row>
    <row r="16" spans="1:4">
      <c r="A16" s="4" t="s">
        <v>54</v>
      </c>
      <c r="B16" s="5" t="n">
        <v>-7313</v>
      </c>
      <c r="C16" s="5" t="n">
        <v>-1521</v>
      </c>
      <c r="D16" s="5" t="n">
        <v>15535</v>
      </c>
    </row>
    <row r="17" spans="1:4">
      <c r="A17" s="4" t="s">
        <v>55</v>
      </c>
      <c r="B17" s="5" t="n">
        <v>3646</v>
      </c>
      <c r="C17" s="5" t="n">
        <v>5551</v>
      </c>
      <c r="D17" s="5" t="n">
        <v>1369</v>
      </c>
    </row>
    <row r="18" spans="1:4">
      <c r="A18" s="4" t="s">
        <v>131</v>
      </c>
      <c r="B18" s="5" t="n">
        <v>42382</v>
      </c>
      <c r="C18" s="5" t="n">
        <v>36183</v>
      </c>
      <c r="D18" s="5" t="n">
        <v>-8469</v>
      </c>
    </row>
    <row r="19" spans="1:4">
      <c r="A19" s="3" t="s">
        <v>132</v>
      </c>
    </row>
    <row r="20" spans="1:4">
      <c r="A20" s="4" t="s">
        <v>133</v>
      </c>
      <c r="B20" s="5" t="n">
        <v>-45722</v>
      </c>
      <c r="C20" s="5" t="n">
        <v>-48137</v>
      </c>
      <c r="D20" s="5" t="n">
        <v>-75039</v>
      </c>
    </row>
    <row r="21" spans="1:4">
      <c r="A21" s="4" t="s">
        <v>134</v>
      </c>
      <c r="C21" s="5" t="n">
        <v>5200</v>
      </c>
      <c r="D21" s="5" t="n">
        <v>55237</v>
      </c>
    </row>
    <row r="22" spans="1:4">
      <c r="A22" s="4" t="s">
        <v>135</v>
      </c>
      <c r="B22" s="5" t="n">
        <v>-45722</v>
      </c>
      <c r="C22" s="5" t="n">
        <v>-42937</v>
      </c>
      <c r="D22" s="5" t="n">
        <v>-19802</v>
      </c>
    </row>
    <row r="23" spans="1:4">
      <c r="A23" s="3" t="s">
        <v>136</v>
      </c>
    </row>
    <row r="24" spans="1:4">
      <c r="A24" s="4" t="s">
        <v>137</v>
      </c>
      <c r="B24" s="5" t="n">
        <v>73750</v>
      </c>
      <c r="C24" s="5" t="n">
        <v>28424</v>
      </c>
    </row>
    <row r="25" spans="1:4">
      <c r="A25" s="4" t="s">
        <v>138</v>
      </c>
      <c r="C25" s="5" t="n">
        <v>3000</v>
      </c>
    </row>
    <row r="26" spans="1:4">
      <c r="A26" s="4" t="s">
        <v>139</v>
      </c>
      <c r="C26" s="5" t="n">
        <v>-569</v>
      </c>
    </row>
    <row r="27" spans="1:4">
      <c r="A27" s="4" t="s">
        <v>140</v>
      </c>
      <c r="B27" s="5" t="n">
        <v>-70335</v>
      </c>
      <c r="C27" s="5" t="n">
        <v>-18950</v>
      </c>
      <c r="D27" s="5" t="n">
        <v>-500</v>
      </c>
    </row>
    <row r="28" spans="1:4">
      <c r="A28" s="4" t="s">
        <v>141</v>
      </c>
      <c r="C28" s="5" t="n">
        <v>-3000</v>
      </c>
    </row>
    <row r="29" spans="1:4">
      <c r="A29" s="4" t="s">
        <v>142</v>
      </c>
      <c r="B29" s="5" t="n">
        <v>-570</v>
      </c>
      <c r="C29" s="5" t="n">
        <v>-989</v>
      </c>
      <c r="D29" s="5" t="n">
        <v>-127</v>
      </c>
    </row>
    <row r="30" spans="1:4">
      <c r="A30" s="4" t="s">
        <v>120</v>
      </c>
      <c r="B30" s="5" t="n">
        <v>-20</v>
      </c>
    </row>
    <row r="31" spans="1:4">
      <c r="A31" s="4" t="s">
        <v>143</v>
      </c>
      <c r="D31" s="5" t="n">
        <v>47709</v>
      </c>
    </row>
    <row r="32" spans="1:4">
      <c r="A32" s="4" t="s">
        <v>144</v>
      </c>
      <c r="D32" s="5" t="n">
        <v>-1756</v>
      </c>
    </row>
    <row r="33" spans="1:4">
      <c r="A33" s="4" t="s">
        <v>145</v>
      </c>
      <c r="D33" s="5" t="n">
        <v>-10629</v>
      </c>
    </row>
    <row r="34" spans="1:4">
      <c r="A34" s="4" t="s">
        <v>146</v>
      </c>
      <c r="D34" s="5" t="n">
        <v>-5405</v>
      </c>
    </row>
    <row r="35" spans="1:4">
      <c r="A35" s="4" t="s">
        <v>147</v>
      </c>
      <c r="B35" s="5" t="n">
        <v>2825</v>
      </c>
      <c r="C35" s="5" t="n">
        <v>7916</v>
      </c>
      <c r="D35" s="5" t="n">
        <v>29292</v>
      </c>
    </row>
    <row r="36" spans="1:4">
      <c r="A36" s="4" t="s">
        <v>148</v>
      </c>
      <c r="B36" s="5" t="n">
        <v>-515</v>
      </c>
      <c r="C36" s="5" t="n">
        <v>1162</v>
      </c>
      <c r="D36" s="5" t="n">
        <v>1021</v>
      </c>
    </row>
    <row r="37" spans="1:4">
      <c r="A37" s="4" t="s">
        <v>149</v>
      </c>
      <c r="B37" s="5" t="n">
        <v>7380</v>
      </c>
      <c r="C37" s="5" t="n">
        <v>6218</v>
      </c>
      <c r="D37" s="5" t="n">
        <v>5197</v>
      </c>
    </row>
    <row r="38" spans="1:4">
      <c r="A38" s="4" t="s">
        <v>150</v>
      </c>
      <c r="B38" s="5" t="n">
        <v>6865</v>
      </c>
      <c r="C38" s="5" t="n">
        <v>7380</v>
      </c>
      <c r="D38" s="5" t="n">
        <v>6218</v>
      </c>
    </row>
    <row r="39" spans="1:4">
      <c r="A39" s="3" t="s">
        <v>151</v>
      </c>
    </row>
    <row r="40" spans="1:4">
      <c r="A40" s="4" t="s">
        <v>152</v>
      </c>
      <c r="B40" s="5" t="n">
        <v>999</v>
      </c>
      <c r="C40" s="5" t="n">
        <v>826</v>
      </c>
      <c r="D40" s="5" t="n">
        <v>88</v>
      </c>
    </row>
    <row r="41" spans="1:4">
      <c r="A41" s="4" t="s">
        <v>153</v>
      </c>
      <c r="B41" s="4" t="s">
        <v>64</v>
      </c>
      <c r="C41" s="4" t="s">
        <v>64</v>
      </c>
      <c r="D41" s="4" t="s">
        <v>64</v>
      </c>
    </row>
    <row r="42" spans="1:4">
      <c r="A42" s="3" t="s">
        <v>154</v>
      </c>
    </row>
    <row r="43" spans="1:4">
      <c r="A43" s="4" t="s">
        <v>155</v>
      </c>
      <c r="B43" s="5" t="n">
        <v>2902</v>
      </c>
      <c r="C43" s="5" t="n">
        <v>1319</v>
      </c>
      <c r="D43" s="5" t="n">
        <v>5236</v>
      </c>
    </row>
    <row r="44" spans="1:4">
      <c r="A44" s="4" t="s">
        <v>156</v>
      </c>
      <c r="B44" s="5" t="n">
        <v>939</v>
      </c>
      <c r="C44" s="7" t="n">
        <v>1276</v>
      </c>
    </row>
    <row r="45" spans="1:4">
      <c r="A45" s="4" t="s">
        <v>157</v>
      </c>
      <c r="B45" s="7" t="n">
        <v>516</v>
      </c>
      <c r="D45" s="7" t="n">
        <v>18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42</v>
      </c>
    </row>
    <row r="3" spans="1:3">
      <c r="A3" s="3" t="s">
        <v>543</v>
      </c>
    </row>
    <row r="4" spans="1:3">
      <c r="A4" s="4" t="s">
        <v>544</v>
      </c>
      <c r="B4" s="4" t="s">
        <v>545</v>
      </c>
      <c r="C4" s="4" t="s">
        <v>546</v>
      </c>
    </row>
    <row r="5" spans="1:3">
      <c r="A5" s="4" t="s">
        <v>547</v>
      </c>
    </row>
    <row r="6" spans="1:3">
      <c r="A6" s="3" t="s">
        <v>543</v>
      </c>
    </row>
    <row r="7" spans="1:3">
      <c r="A7" s="4" t="s">
        <v>548</v>
      </c>
      <c r="B7" s="7" t="n">
        <v>81</v>
      </c>
    </row>
    <row r="8" spans="1:3">
      <c r="A8" s="4" t="s">
        <v>549</v>
      </c>
      <c r="B8" s="5" t="n">
        <v>60</v>
      </c>
    </row>
    <row r="9" spans="1:3">
      <c r="A9" s="4" t="s">
        <v>550</v>
      </c>
    </row>
    <row r="10" spans="1:3">
      <c r="A10" s="3" t="s">
        <v>543</v>
      </c>
    </row>
    <row r="11" spans="1:3">
      <c r="A11" s="4" t="s">
        <v>548</v>
      </c>
      <c r="B11" s="5" t="n">
        <v>57</v>
      </c>
    </row>
    <row r="12" spans="1:3">
      <c r="A12" s="4" t="s">
        <v>549</v>
      </c>
      <c r="B12" s="7" t="n">
        <v>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496</v>
      </c>
      <c r="J1" s="2" t="s">
        <v>1</v>
      </c>
    </row>
    <row r="2" spans="1:12">
      <c r="B2" s="2" t="s">
        <v>2</v>
      </c>
      <c r="C2" s="2" t="s">
        <v>497</v>
      </c>
      <c r="D2" s="2" t="s">
        <v>498</v>
      </c>
      <c r="E2" s="2" t="s">
        <v>499</v>
      </c>
      <c r="F2" s="2" t="s">
        <v>42</v>
      </c>
      <c r="G2" s="2" t="s">
        <v>500</v>
      </c>
      <c r="H2" s="2" t="s">
        <v>501</v>
      </c>
      <c r="I2" s="2" t="s">
        <v>502</v>
      </c>
      <c r="J2" s="2" t="s">
        <v>2</v>
      </c>
      <c r="K2" s="2" t="s">
        <v>42</v>
      </c>
      <c r="L2" s="2" t="s">
        <v>83</v>
      </c>
    </row>
    <row r="3" spans="1:12">
      <c r="A3" s="3" t="s">
        <v>552</v>
      </c>
    </row>
    <row r="4" spans="1:12">
      <c r="A4" s="4" t="s">
        <v>99</v>
      </c>
      <c r="B4" s="7" t="n">
        <v>1888</v>
      </c>
      <c r="C4" s="7" t="n">
        <v>5550</v>
      </c>
      <c r="D4" s="7" t="n">
        <v>10613</v>
      </c>
      <c r="E4" s="7" t="n">
        <v>6883</v>
      </c>
      <c r="F4" s="7" t="n">
        <v>3394</v>
      </c>
      <c r="G4" s="7" t="n">
        <v>6211</v>
      </c>
      <c r="H4" s="7" t="n">
        <v>10203</v>
      </c>
      <c r="I4" s="7" t="n">
        <v>5266</v>
      </c>
      <c r="J4" s="7" t="n">
        <v>24934</v>
      </c>
      <c r="K4" s="7" t="n">
        <v>25074</v>
      </c>
      <c r="L4" s="7" t="n">
        <v>-15417</v>
      </c>
    </row>
    <row r="5" spans="1:12">
      <c r="A5" s="4" t="s">
        <v>553</v>
      </c>
      <c r="J5" s="5" t="n">
        <v>40838000</v>
      </c>
      <c r="K5" s="5" t="n">
        <v>40039000</v>
      </c>
      <c r="L5" s="5" t="n">
        <v>37578000</v>
      </c>
    </row>
    <row r="6" spans="1:12">
      <c r="A6" s="4" t="s">
        <v>554</v>
      </c>
      <c r="K6" s="5" t="n">
        <v>224000</v>
      </c>
    </row>
    <row r="7" spans="1:12">
      <c r="A7" s="4" t="s">
        <v>555</v>
      </c>
      <c r="J7" s="5" t="n">
        <v>40838000</v>
      </c>
      <c r="K7" s="5" t="n">
        <v>40263000</v>
      </c>
      <c r="L7" s="5" t="n">
        <v>37578000</v>
      </c>
    </row>
    <row r="8" spans="1:12">
      <c r="A8" s="4" t="s">
        <v>556</v>
      </c>
      <c r="B8" s="8" t="n">
        <v>0.05</v>
      </c>
      <c r="C8" s="8" t="n">
        <v>0.14</v>
      </c>
      <c r="D8" s="8" t="n">
        <v>0.26</v>
      </c>
      <c r="E8" s="8" t="n">
        <v>0.17</v>
      </c>
      <c r="F8" s="8" t="n">
        <v>0.08</v>
      </c>
      <c r="G8" s="8" t="n">
        <v>0.15</v>
      </c>
      <c r="H8" s="8" t="n">
        <v>0.25</v>
      </c>
      <c r="I8" s="8" t="n">
        <v>0.13</v>
      </c>
      <c r="J8" s="8" t="n">
        <v>0.61</v>
      </c>
      <c r="K8" s="8" t="n">
        <v>0.63</v>
      </c>
      <c r="L8" s="8" t="n">
        <v>-0.41</v>
      </c>
    </row>
    <row r="9" spans="1:12">
      <c r="A9" s="4" t="s">
        <v>557</v>
      </c>
      <c r="B9" s="8" t="n">
        <v>0.05</v>
      </c>
      <c r="C9" s="8" t="n">
        <v>0.14</v>
      </c>
      <c r="D9" s="8" t="n">
        <v>0.26</v>
      </c>
      <c r="E9" s="8" t="n">
        <v>0.17</v>
      </c>
      <c r="F9" s="8" t="n">
        <v>0.08</v>
      </c>
      <c r="G9" s="8" t="n">
        <v>0.15</v>
      </c>
      <c r="H9" s="8" t="n">
        <v>0.25</v>
      </c>
      <c r="I9" s="8" t="n">
        <v>0.13</v>
      </c>
      <c r="J9" s="8" t="n">
        <v>0.61</v>
      </c>
      <c r="K9" s="8" t="n">
        <v>0.62</v>
      </c>
      <c r="L9" s="8" t="n">
        <v>-0.41</v>
      </c>
    </row>
    <row r="10" spans="1:12">
      <c r="A10" s="4" t="s">
        <v>558</v>
      </c>
      <c r="J10" s="5" t="n">
        <v>937424</v>
      </c>
      <c r="L10" s="5" t="n">
        <v>93742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496</v>
      </c>
      <c r="J1" s="2" t="s">
        <v>1</v>
      </c>
    </row>
    <row r="2" spans="1:12">
      <c r="B2" s="2" t="s">
        <v>2</v>
      </c>
      <c r="C2" s="2" t="s">
        <v>497</v>
      </c>
      <c r="D2" s="2" t="s">
        <v>498</v>
      </c>
      <c r="E2" s="2" t="s">
        <v>499</v>
      </c>
      <c r="F2" s="2" t="s">
        <v>42</v>
      </c>
      <c r="G2" s="2" t="s">
        <v>500</v>
      </c>
      <c r="H2" s="2" t="s">
        <v>501</v>
      </c>
      <c r="I2" s="2" t="s">
        <v>502</v>
      </c>
      <c r="J2" s="2" t="s">
        <v>2</v>
      </c>
      <c r="K2" s="2" t="s">
        <v>42</v>
      </c>
      <c r="L2" s="2" t="s">
        <v>83</v>
      </c>
    </row>
    <row r="3" spans="1:12">
      <c r="A3" s="3" t="s">
        <v>560</v>
      </c>
    </row>
    <row r="4" spans="1:12">
      <c r="A4" s="4" t="s">
        <v>85</v>
      </c>
      <c r="B4" s="7" t="n">
        <v>45612</v>
      </c>
      <c r="C4" s="7" t="n">
        <v>61380</v>
      </c>
      <c r="D4" s="7" t="n">
        <v>65761</v>
      </c>
      <c r="E4" s="7" t="n">
        <v>57460</v>
      </c>
      <c r="F4" s="7" t="n">
        <v>44187</v>
      </c>
      <c r="G4" s="7" t="n">
        <v>62166</v>
      </c>
      <c r="H4" s="7" t="n">
        <v>65278</v>
      </c>
      <c r="I4" s="7" t="n">
        <v>55943</v>
      </c>
      <c r="J4" s="7" t="n">
        <v>230213</v>
      </c>
      <c r="K4" s="7" t="n">
        <v>227574</v>
      </c>
      <c r="L4" s="7" t="n">
        <v>61036</v>
      </c>
    </row>
    <row r="5" spans="1:12">
      <c r="A5" s="4" t="s">
        <v>561</v>
      </c>
      <c r="B5" s="5" t="n">
        <v>12350</v>
      </c>
      <c r="C5" s="5" t="n">
        <v>16397</v>
      </c>
      <c r="D5" s="5" t="n">
        <v>22542</v>
      </c>
      <c r="E5" s="5" t="n">
        <v>16454</v>
      </c>
      <c r="F5" s="5" t="n">
        <v>9229</v>
      </c>
      <c r="G5" s="5" t="n">
        <v>12760</v>
      </c>
      <c r="H5" s="5" t="n">
        <v>17418</v>
      </c>
      <c r="I5" s="5" t="n">
        <v>11612</v>
      </c>
    </row>
    <row r="6" spans="1:12">
      <c r="A6" s="4" t="s">
        <v>93</v>
      </c>
      <c r="B6" s="5" t="n">
        <v>1941</v>
      </c>
      <c r="C6" s="5" t="n">
        <v>6452</v>
      </c>
      <c r="D6" s="5" t="n">
        <v>12889</v>
      </c>
      <c r="E6" s="5" t="n">
        <v>8250</v>
      </c>
      <c r="F6" s="5" t="n">
        <v>2025</v>
      </c>
      <c r="G6" s="5" t="n">
        <v>5804</v>
      </c>
      <c r="H6" s="5" t="n">
        <v>10647</v>
      </c>
      <c r="I6" s="5" t="n">
        <v>5620</v>
      </c>
      <c r="J6" s="5" t="n">
        <v>29532</v>
      </c>
      <c r="K6" s="5" t="n">
        <v>24096</v>
      </c>
      <c r="L6" s="5" t="n">
        <v>-15893</v>
      </c>
    </row>
    <row r="7" spans="1:12">
      <c r="A7" s="4" t="s">
        <v>562</v>
      </c>
      <c r="B7" s="7" t="n">
        <v>1888</v>
      </c>
      <c r="C7" s="7" t="n">
        <v>5550</v>
      </c>
      <c r="D7" s="7" t="n">
        <v>10613</v>
      </c>
      <c r="E7" s="7" t="n">
        <v>6883</v>
      </c>
      <c r="F7" s="7" t="n">
        <v>3394</v>
      </c>
      <c r="G7" s="7" t="n">
        <v>6211</v>
      </c>
      <c r="H7" s="7" t="n">
        <v>10203</v>
      </c>
      <c r="I7" s="7" t="n">
        <v>5266</v>
      </c>
      <c r="J7" s="7" t="n">
        <v>24934</v>
      </c>
      <c r="K7" s="7" t="n">
        <v>25074</v>
      </c>
      <c r="L7" s="7" t="n">
        <v>-15417</v>
      </c>
    </row>
    <row r="8" spans="1:12">
      <c r="A8" s="4" t="s">
        <v>556</v>
      </c>
      <c r="B8" s="8" t="n">
        <v>0.05</v>
      </c>
      <c r="C8" s="8" t="n">
        <v>0.14</v>
      </c>
      <c r="D8" s="8" t="n">
        <v>0.26</v>
      </c>
      <c r="E8" s="8" t="n">
        <v>0.17</v>
      </c>
      <c r="F8" s="8" t="n">
        <v>0.08</v>
      </c>
      <c r="G8" s="8" t="n">
        <v>0.15</v>
      </c>
      <c r="H8" s="8" t="n">
        <v>0.25</v>
      </c>
      <c r="I8" s="8" t="n">
        <v>0.13</v>
      </c>
      <c r="J8" s="8" t="n">
        <v>0.61</v>
      </c>
      <c r="K8" s="8" t="n">
        <v>0.63</v>
      </c>
      <c r="L8" s="8" t="n">
        <v>-0.41</v>
      </c>
    </row>
    <row r="9" spans="1:12">
      <c r="A9" s="4" t="s">
        <v>557</v>
      </c>
      <c r="B9" s="8" t="n">
        <v>0.05</v>
      </c>
      <c r="C9" s="8" t="n">
        <v>0.14</v>
      </c>
      <c r="D9" s="8" t="n">
        <v>0.26</v>
      </c>
      <c r="E9" s="8" t="n">
        <v>0.17</v>
      </c>
      <c r="F9" s="8" t="n">
        <v>0.08</v>
      </c>
      <c r="G9" s="8" t="n">
        <v>0.15</v>
      </c>
      <c r="H9" s="8" t="n">
        <v>0.25</v>
      </c>
      <c r="I9" s="8" t="n">
        <v>0.13</v>
      </c>
      <c r="J9" s="8" t="n">
        <v>0.61</v>
      </c>
      <c r="K9" s="8" t="n">
        <v>0.62</v>
      </c>
      <c r="L9" s="8" t="n">
        <v>-0.4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06:14Z</dcterms:created>
  <dcterms:modified xmlns:dcterms="http://purl.org/dc/terms/" xmlns:xsi="http://www.w3.org/2001/XMLSchema-instance" xsi:type="dcterms:W3CDTF">2020-02-20T16:06:14Z</dcterms:modified>
</cp:coreProperties>
</file>